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Mortgage Loans at Fair Value" sheetId="8" state="visible" r:id="rId8"/>
    <sheet xmlns:r="http://schemas.openxmlformats.org/officeDocument/2006/relationships" name="Derivatives" sheetId="9" state="visible" r:id="rId9"/>
    <sheet xmlns:r="http://schemas.openxmlformats.org/officeDocument/2006/relationships" name="Accounts Receivable, Net" sheetId="10" state="visible" r:id="rId10"/>
    <sheet xmlns:r="http://schemas.openxmlformats.org/officeDocument/2006/relationships" name="Mortgage Servicing Rights" sheetId="11" state="visible" r:id="rId11"/>
    <sheet xmlns:r="http://schemas.openxmlformats.org/officeDocument/2006/relationships" name="Warehouse And Other Secured Lin" sheetId="12" state="visible" r:id="rId12"/>
    <sheet xmlns:r="http://schemas.openxmlformats.org/officeDocument/2006/relationships" name="Other Borrowings" sheetId="13" state="visible" r:id="rId13"/>
    <sheet xmlns:r="http://schemas.openxmlformats.org/officeDocument/2006/relationships" name="Commitments and Contingencies" sheetId="14" state="visible" r:id="rId14"/>
    <sheet xmlns:r="http://schemas.openxmlformats.org/officeDocument/2006/relationships" name="Variable Interest Entities" sheetId="15" state="visible" r:id="rId15"/>
    <sheet xmlns:r="http://schemas.openxmlformats.org/officeDocument/2006/relationships" name="Non-controlling Interests" sheetId="16" state="visible" r:id="rId16"/>
    <sheet xmlns:r="http://schemas.openxmlformats.org/officeDocument/2006/relationships" name="Regulatory Net Worth Requiremen"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Mortgage Loans at Fair Value (T" sheetId="25" state="visible" r:id="rId25"/>
    <sheet xmlns:r="http://schemas.openxmlformats.org/officeDocument/2006/relationships" name="Derivatives (Tables)" sheetId="26" state="visible" r:id="rId26"/>
    <sheet xmlns:r="http://schemas.openxmlformats.org/officeDocument/2006/relationships" name="Accounts Receivable, Net (Table" sheetId="27" state="visible" r:id="rId27"/>
    <sheet xmlns:r="http://schemas.openxmlformats.org/officeDocument/2006/relationships" name="Mortgage Servicing Rights (Tabl" sheetId="28" state="visible" r:id="rId28"/>
    <sheet xmlns:r="http://schemas.openxmlformats.org/officeDocument/2006/relationships" name="Warehouse And Other Secured L_2" sheetId="29" state="visible" r:id="rId29"/>
    <sheet xmlns:r="http://schemas.openxmlformats.org/officeDocument/2006/relationships" name="Other Borrowings (Tables)" sheetId="30" state="visible" r:id="rId30"/>
    <sheet xmlns:r="http://schemas.openxmlformats.org/officeDocument/2006/relationships" name="Commitment and Contingencies (T" sheetId="31" state="visible" r:id="rId31"/>
    <sheet xmlns:r="http://schemas.openxmlformats.org/officeDocument/2006/relationships" name="Non-controlling Interests (Tabl" sheetId="32" state="visible" r:id="rId32"/>
    <sheet xmlns:r="http://schemas.openxmlformats.org/officeDocument/2006/relationships" name="Fair Value Measurement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Basis of Presen_3" sheetId="36" state="visible" r:id="rId36"/>
    <sheet xmlns:r="http://schemas.openxmlformats.org/officeDocument/2006/relationships" name="Organization, Basis of Presen_4" sheetId="37" state="visible" r:id="rId37"/>
    <sheet xmlns:r="http://schemas.openxmlformats.org/officeDocument/2006/relationships" name="Organization, Basis of Presen_5" sheetId="38" state="visible" r:id="rId38"/>
    <sheet xmlns:r="http://schemas.openxmlformats.org/officeDocument/2006/relationships" name="Organization, Basis of Presen_6" sheetId="39" state="visible" r:id="rId39"/>
    <sheet xmlns:r="http://schemas.openxmlformats.org/officeDocument/2006/relationships" name="Mortgage Loans at Fair Value (D" sheetId="40" state="visible" r:id="rId40"/>
    <sheet xmlns:r="http://schemas.openxmlformats.org/officeDocument/2006/relationships" name="Derivatives - Additional Inform" sheetId="41" state="visible" r:id="rId41"/>
    <sheet xmlns:r="http://schemas.openxmlformats.org/officeDocument/2006/relationships" name="Derivatives - Schedule of Deriv" sheetId="42" state="visible" r:id="rId42"/>
    <sheet xmlns:r="http://schemas.openxmlformats.org/officeDocument/2006/relationships" name="Accounts Receivable, Net (Detai" sheetId="43" state="visible" r:id="rId43"/>
    <sheet xmlns:r="http://schemas.openxmlformats.org/officeDocument/2006/relationships" name="Mortgage Servicing Rights - Add" sheetId="44" state="visible" r:id="rId44"/>
    <sheet xmlns:r="http://schemas.openxmlformats.org/officeDocument/2006/relationships" name="Mortgage Servicing Rights - Sum" sheetId="45" state="visible" r:id="rId45"/>
    <sheet xmlns:r="http://schemas.openxmlformats.org/officeDocument/2006/relationships" name="Mortgage Servicing Rights - S_2" sheetId="46" state="visible" r:id="rId46"/>
    <sheet xmlns:r="http://schemas.openxmlformats.org/officeDocument/2006/relationships" name="Mortgage Servicing Rights - S_3" sheetId="47" state="visible" r:id="rId47"/>
    <sheet xmlns:r="http://schemas.openxmlformats.org/officeDocument/2006/relationships" name="Mortgage Servicing Rights - Sch" sheetId="48" state="visible" r:id="rId48"/>
    <sheet xmlns:r="http://schemas.openxmlformats.org/officeDocument/2006/relationships" name="Warehouse And Other Secured L_3" sheetId="49" state="visible" r:id="rId49"/>
    <sheet xmlns:r="http://schemas.openxmlformats.org/officeDocument/2006/relationships" name="Warehouse And Other Secured L_4" sheetId="50" state="visible" r:id="rId50"/>
    <sheet xmlns:r="http://schemas.openxmlformats.org/officeDocument/2006/relationships" name="Other Borrowings - Summary of S" sheetId="51" state="visible" r:id="rId51"/>
    <sheet xmlns:r="http://schemas.openxmlformats.org/officeDocument/2006/relationships" name="Other Borrowings - Additional 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Variable Interest Entities (Det" sheetId="55" state="visible" r:id="rId55"/>
    <sheet xmlns:r="http://schemas.openxmlformats.org/officeDocument/2006/relationships" name="Non-controlling Interests (Deta" sheetId="56" state="visible" r:id="rId56"/>
    <sheet xmlns:r="http://schemas.openxmlformats.org/officeDocument/2006/relationships" name="Regulatory Net Worth Requirem_2" sheetId="57" state="visible" r:id="rId57"/>
    <sheet xmlns:r="http://schemas.openxmlformats.org/officeDocument/2006/relationships" name="Fair Value Measurements - Sched" sheetId="58" state="visible" r:id="rId58"/>
    <sheet xmlns:r="http://schemas.openxmlformats.org/officeDocument/2006/relationships" name="Fair Value Measurements - Quant" sheetId="59" state="visible" r:id="rId59"/>
    <sheet xmlns:r="http://schemas.openxmlformats.org/officeDocument/2006/relationships" name="Fair Value Measurements - Other" sheetId="60" state="visible" r:id="rId60"/>
    <sheet xmlns:r="http://schemas.openxmlformats.org/officeDocument/2006/relationships" name="Related Party Transactions (Det" sheetId="61" state="visible" r:id="rId61"/>
    <sheet xmlns:r="http://schemas.openxmlformats.org/officeDocument/2006/relationships" name="Income Taxes (Details)" sheetId="62" state="visible" r:id="rId62"/>
    <sheet xmlns:r="http://schemas.openxmlformats.org/officeDocument/2006/relationships" name="Stock-Based Compensation - Summ" sheetId="63" state="visible" r:id="rId63"/>
    <sheet xmlns:r="http://schemas.openxmlformats.org/officeDocument/2006/relationships" name="Stock-Based Compensation - Addi" sheetId="64" state="visible" r:id="rId64"/>
    <sheet xmlns:r="http://schemas.openxmlformats.org/officeDocument/2006/relationships" name="Earnings Per Share - Additional" sheetId="65" state="visible" r:id="rId65"/>
    <sheet xmlns:r="http://schemas.openxmlformats.org/officeDocument/2006/relationships" name="Earnings Per Share - Calculatio"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73"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9</t>
        </is>
      </c>
      <c r="C8" s="4" t="inlineStr">
        <is>
          <t xml:space="preserve"> </t>
        </is>
      </c>
    </row>
    <row r="9">
      <c r="A9" s="4" t="inlineStr">
        <is>
          <t>Entity Registrant Name</t>
        </is>
      </c>
      <c r="B9" s="4" t="inlineStr">
        <is>
          <t>UWM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124167</t>
        </is>
      </c>
      <c r="C11" s="4" t="inlineStr">
        <is>
          <t xml:space="preserve"> </t>
        </is>
      </c>
    </row>
    <row r="12">
      <c r="A12" s="4" t="inlineStr">
        <is>
          <t>Entity Address, Address Line One</t>
        </is>
      </c>
      <c r="B12" s="4" t="inlineStr">
        <is>
          <t>585 South Boulevard E.</t>
        </is>
      </c>
      <c r="C12" s="4" t="inlineStr">
        <is>
          <t xml:space="preserve"> </t>
        </is>
      </c>
    </row>
    <row r="13">
      <c r="A13" s="4" t="inlineStr">
        <is>
          <t>Entity Address, City or Town</t>
        </is>
      </c>
      <c r="B13" s="4" t="inlineStr">
        <is>
          <t>Pontiac,</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4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81-889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Document Fiscal Period Focus</t>
        </is>
      </c>
      <c r="B24" s="4" t="inlineStr">
        <is>
          <t>FY</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Entity Central Index Key</t>
        </is>
      </c>
      <c r="B27" s="4" t="inlineStr">
        <is>
          <t>0001783398</t>
        </is>
      </c>
      <c r="C27" s="4" t="inlineStr">
        <is>
          <t xml:space="preserve"> </t>
        </is>
      </c>
    </row>
    <row r="28">
      <c r="A28" s="4" t="inlineStr">
        <is>
          <t>Current Fiscal Year End Date</t>
        </is>
      </c>
      <c r="B28" s="4" t="inlineStr">
        <is>
          <t>--12-31</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UWMC</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93101971</v>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arrant exercisable for one share of Class A Common Stock</t>
        </is>
      </c>
      <c r="C37" s="4" t="inlineStr">
        <is>
          <t xml:space="preserve"> </t>
        </is>
      </c>
    </row>
    <row r="38">
      <c r="A38" s="4" t="inlineStr">
        <is>
          <t>Trading Symbol</t>
        </is>
      </c>
      <c r="B38" s="4" t="inlineStr">
        <is>
          <t>UWMCWS</t>
        </is>
      </c>
      <c r="C38" s="4" t="inlineStr">
        <is>
          <t xml:space="preserve"> </t>
        </is>
      </c>
    </row>
    <row r="39">
      <c r="A39" s="4" t="inlineStr">
        <is>
          <t>Security Exchange Name</t>
        </is>
      </c>
      <c r="B39" s="4" t="inlineStr">
        <is>
          <t>NYSE</t>
        </is>
      </c>
      <c r="C39" s="4" t="inlineStr">
        <is>
          <t xml:space="preserve"> </t>
        </is>
      </c>
    </row>
    <row r="40">
      <c r="A40" s="4" t="inlineStr">
        <is>
          <t>Common Class D</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5020697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 xml:space="preserve">ACCOUNTS RECEIVABLE, NETThe following summarizes accounts receivable, net (in thousands): March 31, December 31, Servicing advances $ 147,255 $ 162,896 Servicing fees 119,749 110,891 Receivables from sales of servicing 83,754 56,019 Derivative settlements receivable 34,612 8,204 Investor receivables 31,521 25,701 Origination receivables 20,989 24,179 Other receivables 209 378 Provision for current expected credit losses (4,342) (5,121) Total accounts receivable, net $ 433,747 $ 383,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MORTGAGE SERVICING RIGHTS Mortgage servicing rights are recognize d on the condensed consolidated balance sheets when loans are sold and the associated servicing rights are retained. The Company's MSRs are measured at fair value, which is determined u 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external sources. The unpaid principal balance of mortgage loans serviced for others approxima ted $297.9 billion and $312.5 billion at March 31, 2023 and December 31, 2022, respectively. Conforming conventional loans serviced by the Company have previously been sold to Fannie Mae and Freddie Mac on a non-recourse basis, whereby credit losses are generally the responsibility of Fannie Mae and Freddie Mac, and not the Company. Loans serviced for Ginnie Mae are insured by the FHA, guaranteed by the VA, or insured by other applicable government programs. While the above guarantees and insurance are the responsibility of those parties, the Company is still subject to potential losses related to its servicing of these loans. Those estimated losses are incorporated into the valuation of MSRs. The following table summarizes changes in the MSR assets for the three months ended March 31, 2023 and 2022 (in thousands): For the three months ended March 31, 2023 2022 Fair value, beginning of period $ 4,453,261 $ 3,314,952 Capitalization of MSRs 525,396 645,437 MSR and excess sales (684,621) (656,670) Changes in fair value: Due to changes in valuation inputs or assumptions (222,915) 390,980 Due to collection/realization of cash flows/other (96,251) (180,597) Fair value, end of period $ 3,974,870 $ 3,514,102 The following is a summary of the components of change in fair value of servicing rights as reported in the condensed consolidated statements of operations (in thousands): For the three months ended March 31, 2023 2022 Changes in fair value: Due to changes in valuation inputs and assumptions $ (222,915) $ 390,980 Due to collection/realization of cash flows and other (96,251) (180,597) Net reserves and transaction costs on sales of servicing rights (18,121) (38,420) Changes in fair value of mortgage servicing rights $ (337,287) $ 171,963 During the three months ended March 31, 2023 and 2022, the Company sold MSRs on loans with an aggregate UPB of approximately $34.3 billion and $56.6 billion, respectively, for proceeds of approximately $379.1 million and $656.7 million, respectively. In addition, during the three months ended March 31, 2023, the Company sold excess servicing cash flows on certain agency loans with a total UPB of approximately $63.4 billion for proceeds of approximately $305.5 million. In connection with these sales, the Company recorded a net $18.1 million and $38.4 million, respectively, for its estimated obligation for protection provisions granted to the buyers and transaction costs, which is reflected as part of the change in fair value of MSRs in the condensed consolidated statements of operations. The following table summarizes the loan servicing income recognized during the three months ended March 31, 2023 and 2022, respectively (in thousands): For the three months ended March 31, 2023 2022 Contractual servicing fees $ 214,756 $ 195,950 Late, ancillary and other fees 3,801 2,615 Loan servicing income $ 218,557 $ 198,565 The key unobservable inputs used in determining the fair value of the Company’s MSRs were as follows at March 31, 2023 and December 31, 2022, respectively: March 31, December 31, Range Weighted Average Range Weighted Average Discount rates 10.0 % — 15.0 % 10.6 % 9.5 % — 15.0 % 10.1 % Annual prepayment speeds 5.7 % — 13.5 % 7.6 % 6.7 % — 14.0 % 7.9 % Cost of servicing $75 — $109 $81 $75 — $108 $80 The hypothetical effect of adverse changes in these key assumptions would result in a decrease in fair values as follows at March 31, 2023 and December 31, 2022, respectively, (in thousands): March 31, December 31, Discount rate: + 10% adverse change – effect on value $ (155,531) $ (183,972) + 20% adverse change – effect on value (298,058) (353,120) Prepayment speeds: + 10% adverse change – effect on value $ (110,978) $ (143,483) + 20% adverse change – effect on value (215,109) (277,992) Cost of servicing: + 10% adverse change – effect on value $ (35,260) $ (39,362) + 20% adverse change – effect on value (70,520) (78,724)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or lower discount rates as investors may accept lower returns in a lower interest rate environment), which may magnify or counteract the sensitivities. Thus, any measurement of MSR fair value is limited by the conditions existing and assumptions made as of a particular point in time. Those assumptions may not be appropriate if they are applied to a different point in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ehouse And Other Secured Lines Of Credit</t>
        </is>
      </c>
      <c r="B1" s="2" t="inlineStr">
        <is>
          <t>3 Months Ended</t>
        </is>
      </c>
    </row>
    <row r="2">
      <c r="B2" s="2" t="inlineStr">
        <is>
          <t>Mar. 31, 2023</t>
        </is>
      </c>
    </row>
    <row r="3">
      <c r="A3" s="3" t="inlineStr">
        <is>
          <t>Debt Disclosure [Abstract]</t>
        </is>
      </c>
      <c r="B3" s="4" t="inlineStr">
        <is>
          <t xml:space="preserve"> </t>
        </is>
      </c>
    </row>
    <row r="4">
      <c r="A4" s="4" t="inlineStr">
        <is>
          <t>Warehouse And Other Secured Lines Of Credit</t>
        </is>
      </c>
      <c r="B4" s="4" t="inlineStr">
        <is>
          <t>WAREHOUSE AND OTHER SECURED LINES OF CREDIT Warehouse Lines of Credit The Company had the following warehouse lines of credit with financial institutions as of March 31, 2023 and December 31, 2022, respectively, (in thousands): Warehouse Lines of Credit 1 Date of Initial Agreement With Warehouse Lender Current Agreement Expiration Date March 31, December 31, Master Repurchase Agreement ("MRA") Funding Limits as of March 31, 2023: $400 Million 2 8/21/2012 1/18/2023 $ — $ 188,607 $150 Million 2/29/2012 5/23/2023 132,791 142,570 $3.0 Billion 5/9/2019 7/28/2023 1,134,464 2,239,591 $700 Million 7/24/2020 8/30/2023 475,650 642,544 $200 Million 3/30/2018 9/6/2023 70,779 170,478 $200 Million 10/30/2020 9/26/2023 19,513 97,216 $300 Million 8/19/2016 11/8/2023 45,973 235,804 $250 Million 2/26/2016 12/21/2023 143,341 193,023 $1.0 Billion 7/10/2012 1/8/2024 266,811 521,440 $2.5 Billion 12/31/2014 2/21/2024 1,748,239 1,588,787 $500 Million 3/7/2019 2/21/2024 162,718 236,462 $500 Million 4/23/2021 4/23/2024 34,908 185,502 Early Funding: $600 Million (ASAP + - see below) No expiration 22,871 — $750 Million (EF - see below) No expiration 1,776 1,968 $ 4,259,834 $ 6,443,992 All interest rates are variable based upon a spread to SOFR or other alternative index. 1 An aggregate of $400 million of these line amounts is committed as of March 31, 2023. 2 This warehouse line of credit agreement expired pursuant to its terms prior to March 31, 2023.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family residential mortgage loans, each secured by related mortgages and deeds of trust, and receive funding in exchange for such mortgage loans in some cases before we have grouped them into pools to be securitized by Fannie Mae or Freddie Mac. All such mortgage loans must adhere to a set of eligibility criteria to be acceptable. As of March 31, 2023, $22.9 million was outstanding through the ASAP+ program and $1.8 million was outstanding under the EF program. As of March 31, 2023,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and net income, as defined in the agreements. The Company was in compliance with all of these covenants as of March 31, 2023. MSR Facilities In the third quarter of 2022, the Company's consolidated subsidiary, UWM, entered into a Loan and Security Agreement with Citibank, N.A., providing UWM with up to $1.5 billion of uncommitted borrowing capacity to finance the origination, acquisition or holding of certain mortgage servicing rights (the “MSR Facility”). The MSR Facility is collateralized by all of UWM's mortgage servicing rights that are appurtenant to mortgage loans pooled in securitization by Fannie Mae or Freddie Mac that meet certain criteria. Available borrowings under the MSR Facility are based on the fair market value of the collateral. Borrowings under the MSR Facility will bear interest based on SOFR plus an applicable margin. The MSR Facility contains covenants which include certain financial requirements, including maintenance of minimum tangible net worth, minimum liquidity, maximum debt to net worth ratio, and net incom e as defined in the agreement. As of March 31, 2023, the Company was in compliance with all applicable covenants. T he MSR Facility has an initial maturity date of September 26, 2023 . As of March 31, 2023 and December 31, 2022, $250.0 million and $750.0 million, respectively, was outstanding under the MSR Facility. In the first quarter of 2023, the Company's consolidated subsidiary, UWM, entered into a Credit Agreement with Goldman Sachs Bank USA, providing UWM with up to $500.0 million of uncommitted borrowing capacity to finance the origination. acquisition or holding of certain mortgage servicing rights (the "GNMA MSR facility"). The GNMA MSR facility is collateralized by all of UWM's mortgage servicing rights that are appurtenant to mortgage loans pooled in securitization by Ginnie Mae that meet certain criteria. Available borrowings under the GNMA MSR facility are based on the fair market value of the collateral. Borrowings under the GNMA MSR facility will bear interest based on SOFR plus an applicable margin. The GNMA MSR Facility contains covenants which include certain financial requirements, including maintenance of minimum tangible net worth, minimum liquidity, maximum debt to net worth ratio, and net incom e as defined in the agreement. As of March 31, 2023, the Company was in compliance with all applicable covenants. The GNMA MSR facility has an initial maturity date of March 20, 2025. As of March 31, 2023, $250.0 million was outstanding under the GNMA MSR facility. Outstanding borrowings under the MSR facilities are reported within the "Secured lines of credit" financial statement line item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3</t>
        </is>
      </c>
    </row>
    <row r="3">
      <c r="A3" s="3" t="inlineStr">
        <is>
          <t>Debt Disclosure [Abstract]</t>
        </is>
      </c>
      <c r="B3" s="4" t="inlineStr">
        <is>
          <t xml:space="preserve"> </t>
        </is>
      </c>
    </row>
    <row r="4">
      <c r="A4" s="4" t="inlineStr">
        <is>
          <t>Other Borrowings</t>
        </is>
      </c>
      <c r="B4" s="4" t="inlineStr">
        <is>
          <t>OTHER BORROWINGS Senior Notes The follo wing is a summary of the senior unsecured notes issued by the Company (in thousands): Facility Type Maturity Date Interest Rate Outstanding Principal at March 31, 2023 Outstanding Principal at December 31, 2022 2025 Senior unsecured notes (1) 11/15/2025 5.500 % $ 800,000 $ 800,000 2029 Senior unsecured notes (2) 04/15/2029 5.500 % 700,000 700,000 2027 Senior unsecured notes (3) 06/15/2027 5.750 % 500,000 500,000 Total Senior Unsecured Notes $ 2,000,000 $ 2,000,000 Weighted average interest rate 5.56 % 5.56 % (1) Unamortized debt issuance costs and discounts are presented net against the 2025 Senior Notes reducing the amount reported on the condensed consolidated balance sheets by $5.7 million and $6.3 million as of March 31, 2023 and December 31, 2022, respectively. (2) Unamortized debt issuance costs and discounts are presented net against the 2029 Senior Notes reducing the amount reported on the condensed consolidated balance sheets by $5.3 million and $5.5 million as of March 31, 2023 and December 31, 2022, respectively. (3) Unamortized debt issuance costs and discounts are presented net against the 2027 Senior Notes reducing the amount reported on the condensed consolidated balance sheets by $3.6 million and $3.9 million as of March 31, 2023 and December 31, 2022, respectively. 2025 Senior Notes On November 3, 2020, the Company's consolidated subsidiary, UWM, issued $800.0 million in aggregate principal amount of senior unsecured notes due November 15, 2025 (the “2025 Senior Notes”). The 2025 Senior Notes accrue interest at a rate of 5.500% per annum. Interest on the 2025 Senior Notes is due semi-annually on May 15 and November 15 of each year. On or after November 15, 2022, the Company may, at its option, redeem the 2025 Senior Notes in whole or in part during the twelve-month period beginning on the following dates at the following redemption prices: November 15, 2022 at 102.750%; November 15, 2023 at 101.375%; or November 15, 2024 until maturity at 100%, of the principal amount of the 2025 Senior Notes to be redeemed on the redemption date plus accrued and unpaid interest. 2029 Senior Notes On April 7, 2021, the Company's consolidated subsidiary, UWM, issued $700.0 million in aggregate principal amount of senior unsecured notes due April 15, 2029 (the “2029 Senior Notes”). The 2029 Senior Notes accrue interest at a rate of 5.500% per annum. Interest on the 2029 Senior Notes is due semi-annually on April 15 and October 15 of each year. On or after April 15, 2024, the Company may, at its option, redeem the 2029 Senior Notes in whole or in part during the twelve-month period beginning on the following dates at the following redemption prices: April 15, 2024 at 102.750%; April 15, 2025 at 101.375%; or April 15, 2026 until maturity at 100%, of the principal amount of the 2029 Senior Notes to be redeemed on the redemption date plus accrued and unpaid interest. Prior to April 15, 2024, the Company may, at its option, redeem up to 40% of the aggregate principal amount of the 2029 Senior Notes originally issued at a redemption price of 105.500% of the principal amount of the 2029 Senior Notes to be redeemed on the redemption date plus accrued and unpaid interest with the net proceeds of certain equity offerings. In addition, the Company may, at its option, redeem the 2029 Senior Notes prior to April 15, 2024 at a price equal to 100% of the principal amount redeemed plus a “make-whole” premium, plus accrued and unpaid interest. 2027 Senior Notes On November 22, 2021, the Company's consolidated subsidiary, UWM, issued $500.0 million in aggregate principal amount of senior unsecured notes due June 15, 2027 (the "2027 Senior Notes"). The 2027 Senior Notes accrue interest at a rate of 5.750% per annum. Interest on the 2027 Senior Notes is due semi-annually on June 15 and December 15 of each year. On or after June 15, 2024, the Company may, at its option, redeem the 2027 Senior Notes in whole or in part during the twelve-month period beginning on the following dates at the following redemption prices: June 15, 2024 at 102.875%; June 15, 2025 at 101.438%; or June 15, 2026 until maturity at 100.000%, of the principal amount of the 2027 Senior Notes to be redeemed on the redemption date plus accrued and unpaid interest. Prior to June 15, 2024, the Company may, at its option, redeem up to 40% of the aggregate principal amount of the 2027 Senior Notes originally issued at a redemption price of 105.75% of the principal amount of the 2027 Senior Notes redeemed on the redemption date plus accrued and unpaid interest with the net proceeds of certain equity offerings. In addition, the Company may, at its option, redeem the 2027 Senior Notes prior to June 15, 2024 at a price equal to 100% of the principal amount redeemed plus a "make-whole" premium, plus accrued and unpaid interest. The indentures governing the 2025, 2029 and 2027 Senior Notes contain operating covenants and restrictions, subject to a number of exceptio ns and qualifications. The Company was in compliance with the terms of the indentures as of March 31, 2023. Revolving Credit Facility On August 8, 2022, UWM entered into the Revolving Credit Agreement (the “Revolving Credit Agreement”) between UWM, as the borrower, and SFS Corp., as the lender. The Revolving Credit Agreement provides for, among other things, a $500.0 million unsecured revolving credit facility (the “Revolving Credit Facility”). The Revolving Credit Facility has an initial maturity date of August 8, 2023. Amounts borrowed under the Revolving Credit Facility may be borrowed, repaid and reborrowed from time to time, and accrue interest at the Applicable Prime Rate (as defined in the Revolving Credit Agreement). UWM may utilize the Revolving Credit Facility in connection with: (i) operational and investment activities, including but not limited to funding and/or advances related to (a) servicing rights, (b) ‘scratch and dent’ loans, (c) margin requirements, and (d) equity in loans held for sale; and (ii) general corporate purposes. The Revolving Credit Agreement contains certain financial and operating covenants and restrictions, subject to a number of exceptions and qualifications, and the availability of funds under the Revolving Credit Facility is subject to our continued compliance with these covenants. The Company was in compliance with these covenants as of March 31, 2023. No amounts were outstanding under the Revolving Credit Facility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resentations and Warranties Reserve Loans sold to investors which the Company believes met investor and agency underwriting guidelines at the time of sale may be subject to repurchase by the Company in the event of specific default by the borrower or upon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ccrued expenses, and other" as well as within loan production income, and continues to evaluate its on-going exposures in subsequent periods. The reserve is estimated based on the Company’s assessment of its contingent and non-contingent obligations, including expected losses, expected frequency, the overall potential remaining exposure, as well as an estimate for a market participant’s potential readiness to stand by to perform on such obligations. The Company repurcha sed $58.6 million and $88.2 million in UPB of loa ns during the three months ended March 31, 2023 and 2022, respectively, related to its representations and warranties obligations. The activity of the representations and warranties reserve was as follows (in thousands): For the three months ended March 31, 2023 2022 Balance, beginning of period $ 60,495 $ 86,762 Additions 7,527 7,762 Losses realized, net (10,060) (10,472) Balance, end of period $ 57,962 $ 84,052 Commitments to Originate Loans As of March 31, 2023, the Company had agreed to extend credit to potential borrowers for approximately $22.5 billion. These contracts represent off-balance sheet credit risk where the Company may be required to extend credit to these borrowers based on the prevailing interest rates and prices at the time of exec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on completion of the business combination transaction described in Note 1, the Company became the managing member of Holdings LLC with 100% of the management and voting power in Holdings LLC. In its capacity as managing member, the Company has the sole authority to make decisions on behalf of Holdings LLC and bind Holdings LLC to signed agreements. Further, Holdings LLC maintains separate capital accounts for its investors as a mechanism for tracking earnings and subsequent distribution rights. Management concluded that the Company is Holdings LLC’s primary beneficiary. As the primary beneficiary, the Company consolidates the results and operations of Holdings LLC for financial reporting purposes under the variable interest entity ( “ VIE ” ) consolidation model. The Company's relationship with Holdings LLC results in no recourse to the general credit of the Company. Holdings LLC and its consolidated subsidiaries represent the Company's sole investment. The Company shares in the income and losses of Holdings LLC in direct proportion to the Company's ownership interest. Further, the Company has no contractual requirement to provide financial support to Holdings LLC. The Company's financial position, performance and cash flows effectively represent those of Holdings LLC and its consolidated subsidiaries as of and for the three months ended March 31, 2023. In 2021, UWM began selling some of the mortgage loans that it originates through private label securitization transactions. There have been no loan sales through UWM's private label securitization transactions since 2021. In executing these transactions, the Company sells mortgage loans to a securitization trust for cash and, in some cases, retained interests in the trust. The securitization entities are funded through the issuance of beneficial interests in the securitized assets. The beneficial interests take the form of trust certificates, some of which are sold to investors and some of which may be retained by the Company due to regulatory requirements. Retained beneficial interests consist of a 5% vertical interest in the assets of the securitization trusts, in order to comply with the risk retention requirements applicable to certain of the Company's securitization transactions. The Company has elected the fair value option for subsequently measuring the retained beneficial interests in the securitization trusts, and these investments are presented as “Investment securities at fair value, pledged” in the condensed consolidated balance sheet as of March 31, 2023 and December 31, 2022 . Changes in the fair value of these retained beneficial interests are reported as part of "Other expense/(income)" in the condensed consolidated statements of operations. The Company also retains the servicing rights on the securitized mortgage loans. The Company has accounted for these transactions as sales of financial assets. The securitization trusts that purchase the mortgage loans from the Company and securitize those mortgage loans are VIEs, and the Company holds variable interests in certain of these entities. Because the Company does not have the obligation to absorb the VIEs’ losses or the right to receive benefits from the VIEs that could potentially be significant to the VIEs, the Company is not the primary beneficiary of these securitization trusts and is not required to consolidate these VIEs. The Company separately entered into sale and repurchase agreements for a portion of the retained beneficial interests in the securitization trusts, which have been accounted for as borrowings against investment securities. As of March 31, 2023, $112.1 million of the $114.3 million of investment securities at fair value have been pledged as collateral for these borrowings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NON-CONTROLLING INTERESTS The non-controlling interest balance represents the economic interest in Holdings LLC held by SFS Corp. The following table summarizes the ownership of units in Holdings LLC as of: March 31, 2023 December 31, 2022 Common Units Ownership Percentage Common Units Ownership Percentage UWM Holdings Corporation ownership of Class A Common Units 93,101,971 5.84 % 92,575,974 5.81 % SFS Corp. ownership of Class B Common Units 1,502,069,787 94.16 % 1,502,069,787 94.19 % Balance at end of period 1,595,171,758 100.00 % 1,594,645,761 100.0 % The non-controlling interest holders have the right to exchange Class B Common Units, together with a corresponding number of shares of our Class D common stock or Class C common stock (together referred to as “Stapled Interests”), for, at the Company's option, (i) shares of the Company's Class B common stock or Class A common stock or (ii) cash from a substantially concurrent public offering or private sale (based on the price of the Company's Class A common stock). As such, future exchanges of Stapled Interests by non-controlling interest holders will result in a change in ownership and reduce or increase the amount recorded as non-controlling interest and increase or decrease additional paid-in-capital or retained earnings when Holdings LLC has positive or negative net assets, respectivel y. As of March 31, 2023, SFS Corp. has not exchanged any Stapled Interests. During the three months ended March 31, 2023, the Company issued 525,997 shares of Class A common stock, net of withholdings, which primarily related to the vesting of RSUs under its stock-based compensation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3 Months Ended</t>
        </is>
      </c>
    </row>
    <row r="2">
      <c r="B2" s="2" t="inlineStr">
        <is>
          <t>Mar. 31, 2023</t>
        </is>
      </c>
    </row>
    <row r="3">
      <c r="A3" s="3" t="inlineStr">
        <is>
          <t>Mortgage Banking [Abstract]</t>
        </is>
      </c>
      <c r="B3" s="4" t="inlineStr">
        <is>
          <t xml:space="preserve"> </t>
        </is>
      </c>
    </row>
    <row r="4">
      <c r="A4" s="4" t="inlineStr">
        <is>
          <t>Regulatory Net Worth Requirements</t>
        </is>
      </c>
      <c r="B4" s="4" t="inlineStr">
        <is>
          <t>REGULATORY NET WORTH REQUIREMENTSCertain secondary market agencies and state regulators require UWM to maintain minimum net worth and capital requirements to remain in good standing with the agencies. Noncompliance with an agency’s requirements can result in such agency taking various remedial actions up to and including terminating UWM’s ability to sell loans to and service loans on behalf of the respective agency. UWM is required to maintain certain minimum net worth, minimum capital ratio and minimum liquidity requirements, including those established by HUD, Ginnie Mae, Freddie Mac and Fannie Mae. As of March 31, 2023, the most restrictive of these requirements require UWM to maintain a minimum net worth of $747.3 million, liquidity of $96.7 million and a minimum capital ratio of 6%. At March 31, 2023, UWM was in compliance with these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ement is required to measure fair value. The following is a description of measurement techniques for items recorded at fair value on a recurring basis. There were no material items recorded at fair value on a nonrecurring basis as of March 31, 2023 or December 31, 2022. Mortgage loans at fair value : The Company has elected the fair value option for mortgage loans. Accordingly,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nterest rate lock commitments are then subject to an estimated loan funding probability, or “pullthrough rate.” Given the significant and unobservable nature of the pullthrough rate assumption, IRLC fair value measurements are classified as Level 3.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outside sources. These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vestment securities at fair value, pledged : The Company occasionally sells mortgage loans that it originates through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Public and Private Warrants : The fair value of Public Warrants is based on the price of trades of these securities in active markets and therefore categorized as Level 1. The fair value of the Private Warrants is based on observable market data and therefore categorized as Level 2. Financial Instruments - Assets and Liabilities Measured at Fair Value on a Recurring Basis The following are the major categories of financial assets and liabilities measured at fair value on a recurring basis (in thousands): March 31, 2023 Description Level 1 Level 2 Level 3 Total Assets: Mortgage loans at fair value $ — $ 4,800,259 $ — $ 4,800,259 IRLCs — — 54,105 54,105 FLSCs — 7,031 — 7,031 Investment securities at fair value, pledged — 114,275 — 114,275 Mortgage servicing rights — — 3,974,870 3,974,870 Total assets $ — $ 4,921,565 $ 4,028,975 $ 8,950,540 Liabilities: IRLCs $ — $ — $ 4,791 $ 4,791 FLSCs — 57,951 — 57,951 Public and Private Warrants 2,152 1,719 — 3,871 Total liabilities $ 2,152 $ 59,670 $ 4,791 $ 66,613 December 31, 2022 Description Level 1 Level 2 Level 3 Total Assets: Mortgage loans at fair value $ — $ 7,134,960 $ — $ 7,134,960 IRLCs — — 7,872 7,872 FLSCs — 74,997 — 74,997 Investment securities at fair value, pledged — 113,290 — 113,290 Mortgage servicing rights — — 4,453,261 4,453,261 Total assets $ — $ 7,323,247 $ 4,461,133 $ 11,784,380 Liabilities: IRLCs $ — $ — $ 32,294 $ 32,294 FLSCs — 17,454 — 17,454 Public and Private warrants 1,328 445 — 1,773 Total liabilities $ 1,328 $ 17,899 $ 32,294 $ 51,521 The following table presents quantitative information about the inputs used in recurring Level 3 fair value financial instruments and the fair value measurements for IRLCs: Unobservable Input - IRLCs March 31, 2023 December 31, 2022 Pullthrough rate (weighted avg) 75 % 77 % Refer to Note 5 - Mortgage Servicing Rights for further information on the unobservable inputs used in measuring the fair value of the Company’s MSRs and for the roll-forward of MSRs for the three months ended March 31, 2023. Level 3 Issuances and Transfers The Company enters into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densed consolidated financial statements. Other Financial Instruments The following table presents the carrying amounts and estimated fair value of the Company's financial liabilities that are not measured at fair value on a recurring or nonrecurring basis (in thousands): March 31, 2023 December 31, 2022 Carrying Amount Estimated Fair Value Carrying Amount Estimated Fair Value 2025 Senior Notes, due 11/15/25 $ 794,251 $ 758,800 $ 793,703 $ 724,928 2029 Senior Notes, due 4/15/29 694,714 586,075 694,496 565,607 2027 Senior Notes, due 6/15/27 496,354 447,660 496,137 430,920 $ 1,985,319 $ 1,792,535 $ 1,984,336 $ 1,721,455 The fair value of the 2025, 2029 and 2027 Senior Notes was estimated using Level 2 inputs, including observable trading information from independent sources. Due to their nature and respective terms (including the variable interest rates on warehouse and other lines of credit and borrowings against investment securities) , the carrying value of cash and cash equivalents, receivables, payables, equipment notes payable, borrowings against investment securities and warehouse and other lines of credit approximate their fair value as of March 31,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engages in the following significant related party transactions: • The Company’s corporate campus is located in buildings and on land that are owned by entities controlled by the Company’s founder and its CEO and leased by the Company from these entities. The Company also makes leasehold improvements to these properties for the benefit of the Company, for which the Company is responsible pursuant to the terms of the lease agreements; • Legal services are provided to the Company by a law firm in which the Company’s founder is a partner; • The Company leases aircraft owned by entities controlled by the Company’s CEO to facilitate travel of Company executives for busine ss purpos es. Our executive officers (other than the CEO) may, from time to time, be authorized by the CEO to use the aircraft for personal trips; • Employee lease agreements, pursuant to which the Company’s team members provide certain administrative services to entities controlled by the Company’s founder and its CEO in exchange for fees paid by these entities to the Company. For the three months ended March 31, 2023 and 2022, the Company made net payments of approximately $4.8 million and $5.5 million, respectively, to various companies related through common ownership. Such related party payments were comprised of, (i) with respect to the three months ended March 31, 2023, approximately $4.6 million in rent and other occupancy related fees, $0.1 million in legal fees, and $0.1 million in other general and administrative expenses and (ii) with respect to the three months ended March 31, 2022, approximately $5.2 million in rent and other occupancy related fees, $0.2 million in legal fees and $0.1 million in other general and administrative expenses. Additionally, the Company made payments of $0.2 million and $0.1 million to unrelated third parties for pilots and ancillary services related to usage of the aircraft for the three months ended March 31, 2023 and 2022, respectively. UWM entered into a $500.0 million unsecured Revolving Credit Facility with SFS Corp. as the lender during the third quarter of 2022. Refer to Note 7 - Other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40063</v>
      </c>
      <c r="C3" s="6" t="n">
        <v>704898</v>
      </c>
    </row>
    <row r="4">
      <c r="A4" s="4" t="inlineStr">
        <is>
          <t>Mortgage loans at fair value</t>
        </is>
      </c>
      <c r="B4" s="5" t="n">
        <v>4800259</v>
      </c>
      <c r="C4" s="5" t="n">
        <v>7134960</v>
      </c>
    </row>
    <row r="5">
      <c r="A5" s="4" t="inlineStr">
        <is>
          <t>Derivative assets</t>
        </is>
      </c>
      <c r="B5" s="5" t="n">
        <v>61136</v>
      </c>
      <c r="C5" s="5" t="n">
        <v>82869</v>
      </c>
    </row>
    <row r="6">
      <c r="A6" s="4" t="inlineStr">
        <is>
          <t>Investment securities at fair value, pledged</t>
        </is>
      </c>
      <c r="B6" s="5" t="n">
        <v>114275</v>
      </c>
      <c r="C6" s="5" t="n">
        <v>113290</v>
      </c>
    </row>
    <row r="7">
      <c r="A7" s="4" t="inlineStr">
        <is>
          <t>Accounts receivable, net</t>
        </is>
      </c>
      <c r="B7" s="5" t="n">
        <v>433747</v>
      </c>
      <c r="C7" s="5" t="n">
        <v>383147</v>
      </c>
    </row>
    <row r="8">
      <c r="A8" s="4" t="inlineStr">
        <is>
          <t>Mortgage servicing rights</t>
        </is>
      </c>
      <c r="B8" s="5" t="n">
        <v>3974870</v>
      </c>
      <c r="C8" s="5" t="n">
        <v>4453261</v>
      </c>
    </row>
    <row r="9">
      <c r="A9" s="4" t="inlineStr">
        <is>
          <t>Premises and equipment, net</t>
        </is>
      </c>
      <c r="B9" s="5" t="n">
        <v>152428</v>
      </c>
      <c r="C9" s="5" t="n">
        <v>152477</v>
      </c>
    </row>
    <row r="10">
      <c r="A10" s="4" t="inlineStr">
        <is>
          <t>Operating lease right-of-use asset, net (includes $101,146 and $102,322 with related parties)</t>
        </is>
      </c>
      <c r="B10" s="5" t="n">
        <v>102923</v>
      </c>
      <c r="C10" s="5" t="n">
        <v>104181</v>
      </c>
    </row>
    <row r="11">
      <c r="A11" s="4" t="inlineStr">
        <is>
          <t>Finance lease right-of-use asset (includes $26,351 and $26,867 with related parties)</t>
        </is>
      </c>
      <c r="B11" s="5" t="n">
        <v>38320</v>
      </c>
      <c r="C11" s="5" t="n">
        <v>42218</v>
      </c>
    </row>
    <row r="12">
      <c r="A12" s="4" t="inlineStr">
        <is>
          <t>Loans eligible for repurchase from Ginnie Mae</t>
        </is>
      </c>
      <c r="B12" s="5" t="n">
        <v>440775</v>
      </c>
      <c r="C12" s="5" t="n">
        <v>345490</v>
      </c>
    </row>
    <row r="13">
      <c r="A13" s="4" t="inlineStr">
        <is>
          <t>Other assets</t>
        </is>
      </c>
      <c r="B13" s="5" t="n">
        <v>88920</v>
      </c>
      <c r="C13" s="5" t="n">
        <v>83834</v>
      </c>
    </row>
    <row r="14">
      <c r="A14" s="4" t="inlineStr">
        <is>
          <t>Total assets</t>
        </is>
      </c>
      <c r="B14" s="5" t="n">
        <v>10947716</v>
      </c>
      <c r="C14" s="5" t="n">
        <v>13600625</v>
      </c>
    </row>
    <row r="15">
      <c r="A15" s="3" t="inlineStr">
        <is>
          <t>Liabilities and equity</t>
        </is>
      </c>
      <c r="B15" s="4" t="inlineStr">
        <is>
          <t xml:space="preserve"> </t>
        </is>
      </c>
      <c r="C15" s="4" t="inlineStr">
        <is>
          <t xml:space="preserve"> </t>
        </is>
      </c>
    </row>
    <row r="16">
      <c r="A16" s="4" t="inlineStr">
        <is>
          <t>Warehouse lines of credit</t>
        </is>
      </c>
      <c r="B16" s="5" t="n">
        <v>4259834</v>
      </c>
      <c r="C16" s="5" t="n">
        <v>6443992</v>
      </c>
    </row>
    <row r="17">
      <c r="A17" s="4" t="inlineStr">
        <is>
          <t>Derivative liabilities</t>
        </is>
      </c>
      <c r="B17" s="5" t="n">
        <v>62742</v>
      </c>
      <c r="C17" s="5" t="n">
        <v>49748</v>
      </c>
    </row>
    <row r="18">
      <c r="A18" s="4" t="inlineStr">
        <is>
          <t>Secured lines of credit</t>
        </is>
      </c>
      <c r="B18" s="5" t="n">
        <v>500000</v>
      </c>
      <c r="C18" s="5" t="n">
        <v>750000</v>
      </c>
    </row>
    <row r="19">
      <c r="A19" s="4" t="inlineStr">
        <is>
          <t>Borrowings against investment securities</t>
        </is>
      </c>
      <c r="B19" s="5" t="n">
        <v>101345</v>
      </c>
      <c r="C19" s="5" t="n">
        <v>101345</v>
      </c>
    </row>
    <row r="20">
      <c r="A20" s="4" t="inlineStr">
        <is>
          <t>Accounts payable, accrued expenses and other</t>
        </is>
      </c>
      <c r="B20" s="5" t="n">
        <v>416818</v>
      </c>
      <c r="C20" s="5" t="n">
        <v>439719</v>
      </c>
    </row>
    <row r="21">
      <c r="A21" s="4" t="inlineStr">
        <is>
          <t>Accrued distributions and dividends payable</t>
        </is>
      </c>
      <c r="B21" s="5" t="n">
        <v>159517</v>
      </c>
      <c r="C21" s="5" t="n">
        <v>159465</v>
      </c>
    </row>
    <row r="22">
      <c r="A22" s="4" t="inlineStr">
        <is>
          <t>Senior notes</t>
        </is>
      </c>
      <c r="B22" s="5" t="n">
        <v>1985319</v>
      </c>
      <c r="C22" s="5" t="n">
        <v>1984336</v>
      </c>
    </row>
    <row r="23">
      <c r="A23" s="4" t="inlineStr">
        <is>
          <t>Operating lease liability (includes $108,234 and $109,473 with related parties)</t>
        </is>
      </c>
      <c r="B23" s="5" t="n">
        <v>110012</v>
      </c>
      <c r="C23" s="5" t="n">
        <v>111332</v>
      </c>
    </row>
    <row r="24">
      <c r="A24" s="4" t="inlineStr">
        <is>
          <t>Finance lease liability (includes $27,460 and $27,857 with related parties)</t>
        </is>
      </c>
      <c r="B24" s="5" t="n">
        <v>36812</v>
      </c>
      <c r="C24" s="5" t="n">
        <v>43505</v>
      </c>
    </row>
    <row r="25">
      <c r="A25" s="4" t="inlineStr">
        <is>
          <t>Loans eligible for repurchase from Ginnie Mae</t>
        </is>
      </c>
      <c r="B25" s="5" t="n">
        <v>440775</v>
      </c>
      <c r="C25" s="5" t="n">
        <v>345490</v>
      </c>
    </row>
    <row r="26">
      <c r="A26" s="4" t="inlineStr">
        <is>
          <t>Total liabilities</t>
        </is>
      </c>
      <c r="B26" s="5" t="n">
        <v>8073174</v>
      </c>
      <c r="C26" s="5" t="n">
        <v>10428932</v>
      </c>
    </row>
    <row r="27">
      <c r="A27" s="3" t="inlineStr">
        <is>
          <t>Equity</t>
        </is>
      </c>
      <c r="B27" s="4" t="inlineStr">
        <is>
          <t xml:space="preserve"> </t>
        </is>
      </c>
      <c r="C27" s="4" t="inlineStr">
        <is>
          <t xml:space="preserve"> </t>
        </is>
      </c>
    </row>
    <row r="28">
      <c r="A28" s="4" t="inlineStr">
        <is>
          <t>Preferred stock, $0.0001 par value - 100,000,000 shares authorized, none issued and outstanding as of March 31, 2023 or December 31, 2022</t>
        </is>
      </c>
      <c r="B28" s="5" t="n">
        <v>0</v>
      </c>
      <c r="C28" s="5" t="n">
        <v>0</v>
      </c>
    </row>
    <row r="29">
      <c r="A29" s="4" t="inlineStr">
        <is>
          <t>Additional paid-in capital</t>
        </is>
      </c>
      <c r="B29" s="5" t="n">
        <v>1036</v>
      </c>
      <c r="C29" s="5" t="n">
        <v>903</v>
      </c>
    </row>
    <row r="30">
      <c r="A30" s="4" t="inlineStr">
        <is>
          <t>Retained earnings</t>
        </is>
      </c>
      <c r="B30" s="5" t="n">
        <v>122136</v>
      </c>
      <c r="C30" s="5" t="n">
        <v>142500</v>
      </c>
    </row>
    <row r="31">
      <c r="A31" s="4" t="inlineStr">
        <is>
          <t>Non-controlling interest</t>
        </is>
      </c>
      <c r="B31" s="5" t="n">
        <v>2751211</v>
      </c>
      <c r="C31" s="5" t="n">
        <v>3028131</v>
      </c>
    </row>
    <row r="32">
      <c r="A32" s="4" t="inlineStr">
        <is>
          <t>Total equity</t>
        </is>
      </c>
      <c r="B32" s="5" t="n">
        <v>2874542</v>
      </c>
      <c r="C32" s="5" t="n">
        <v>3171693</v>
      </c>
    </row>
    <row r="33">
      <c r="A33" s="4" t="inlineStr">
        <is>
          <t>Total liabilities and equity</t>
        </is>
      </c>
      <c r="B33" s="5" t="n">
        <v>10947716</v>
      </c>
      <c r="C33" s="5" t="n">
        <v>13600625</v>
      </c>
    </row>
    <row r="34">
      <c r="A34" s="4" t="inlineStr">
        <is>
          <t>Common Class A</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0.0001 par value</t>
        </is>
      </c>
      <c r="B36" s="5" t="n">
        <v>9</v>
      </c>
      <c r="C36" s="5" t="n">
        <v>9</v>
      </c>
    </row>
    <row r="37">
      <c r="A37" s="4" t="inlineStr">
        <is>
          <t>Common Class B</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0.0001 par value</t>
        </is>
      </c>
      <c r="B39" s="5" t="n">
        <v>0</v>
      </c>
      <c r="C39" s="5" t="n">
        <v>0</v>
      </c>
    </row>
    <row r="40">
      <c r="A40" s="4" t="inlineStr">
        <is>
          <t>Common Class C</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0.0001 par value</t>
        </is>
      </c>
      <c r="B42" s="5" t="n">
        <v>0</v>
      </c>
      <c r="C42" s="5" t="n">
        <v>0</v>
      </c>
    </row>
    <row r="43">
      <c r="A43" s="4" t="inlineStr">
        <is>
          <t>Common 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0.0001 par value</t>
        </is>
      </c>
      <c r="B45" s="6" t="n">
        <v>150</v>
      </c>
      <c r="C45"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llowing the closing of the Business Combination Agreement, UWM is treated as single member LLC owned by Holdings LLC. As a single member LLC, all taxable income or loss generated by UWM will pass through and be included in the income or loss of Holdings LLC. Holdings LLC is treated as a partnership for federal and most state and local income tax jurisdictions. Due to its partnership tax treatment, Holdings LLC is not subject to U.S. federal or most state and local incomes taxes. Any taxable income or loss generated by Holdings LLC after the Company’s acquisition of its portion of Holdings LLC is passed through and included i n the taxable income or loss of its members, including the Company. The Company is a C Corporation and is subject to U.S. federal, state and local income taxes with respect to its attributable share of any taxable income of Holdings LLC. Pursuant to the Holdings LLC Second Amended &amp; Restated Limited Liability Company Agreement, Holdings LLC will generally be required to make pro-rata distributions in cash to the Company and to SFS Corp. in amounts sufficient to cover the expected taxes resulting from their allocable share of the taxable income of Holdings LLC.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 hs ended March 31, 2023 and 2022, the Company’s effective tax rate was 0.72% and 0.88%, respectively. The variations between the Company’s effective tax rate and the U.S. statutory rate are primarily due to the portion (approximately 94%) of the Company’s earnings attributable to non-controlling interest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gnizes uncertain income tax positions when it is not more-likely-than-not that a tax position will be sustained upon examination. As of March 31, 2023, the Company has not recognized any uncertain tax positions. The Company accrues interest and penalties related to uncertain tax positions as a component of the income tax provision. No interest or penalties were recognized in income tax expense for the three months ended March 31, 2023 or 2022. The Company may be subject to potential examination by U.S. federal or state jurisdiction authorities in the areas of income taxes. These potential examinations may include questioning the timing and amount of deductions, the nexus of income amounts in various tax jurisdictions and compliance with U.S. federal or state tax laws. Tax years 2019 and forward remain open under applicable statute of limitations with relevant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following is a summary of RSU activity for the three months ended March 31, 2023 and 2022 : For the three months ended March 31, 2023 2022 Shares Weighted Average Grant Date Fair Value Shares Weighted Average Grant Date Fair Value Unvested - beginning of period 4,005,801 $ 5.30 2,812,320 $ 7.75 Granted 585,796 4.34 — — Vested (804,701) 7.75 (918,768) 7.75 Forfeited (112,466) 4.45 (67,416) 7.75 Unvested - end of period 3,674,430 $ 4.64 1,826,136 $ 7.75 Stock-based compensation expense recognized for the three months ended March 31, 2023 and 2022 was $2.5 million and $1.8 million, respectively. As of March 31, 2023 and 2022 there w as $14.5 million and $13.0 million of unrecognized compensation expense, respectively, related to unvested awards which is expected to be recognized over a weighted average period o f 2.2 yea rs and 1.9 years, respecti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As of March 31, 2023, the Company had two classes of economic shares authorized - Class A and Class B common stock. The Company applies the two-class method for calcula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RSUs awarded as part of the Company’s stock compensation plan are included in weighted-average Class A shares outstanding in the calculation of basic earnings per share once the RSUs are vested and shares are issued. Basic earnings per share of Class A common stock and Class B common stock is computed by dividing net income attributable to UWM Holdings Corporation by the weighted-average number of shares of Class A common stock and Class B common stock outstanding during the period. Diluted earnings per share of Class A common stock and Class B common stock is computed by dividing net income by the weighted-average number of shares of Class A common stock or Class B common stock, respectively, outstanding adjusted to give effect to potentially dilutive securities. See Note 10, Non-Controlling Interests for a description of the Stapled Interests. Refer to Note 1 - Organization, Basis of Presentation and Summary of Significant Accounting Policies - for additional information related to the Company's capital structure. There was no Class B common stock outstanding as of March 31, 2023 or March 31, 2022. The following table sets forth the calculation of basic and diluted earnings per share for the periods ended March 31, 2023 and 2022 (in thousands, except shares and per share amounts): For the three months ended March 31, 2023 2022 Net (loss) income $ (138,613) $ 453,287 Net (loss) income attributable to non-controlling interests (126,672) 431,357 Net (loss) income attributable to UWMC (11,941) 21,930 Numerator: Net (loss) income attributable to Class A common shareholders $ (11,941) $ 21,930 Net (loss) income attributable to Class A common shareholders - diluted $ (11,941) $ 350,011 Denominator: Weighted average shares of Class A common stock outstanding - basic 92,920,794 92,214,594 Weighted average shares of Class A common stock outstanding - diluted 92,920,794 1,594,284,381 Earnings (loss) per share of Class A common stock outstanding - basic $ (0.13) $ 0.24 Earnings (loss) per share of Class A common stock outstanding - diluted $ (0.13) $ 0.22 For purposes of calculating diluted earnings per share, it was assumed that the 1,502,069,787 shares of Class D common stock were exchanged for Class B common stock and converted to Class A common stock under the if-converted method, and it was determined that the conversion would be anti-dilutive for the three months ended March 31, 2023. Under the if-converted method, all of the Company's net income for the applicable periods is attributable to Class A common shareholders. The net income of the Company under the if-converted method is calculated including an estimated income tax provision which is determined using a blended statutory effective tax rate. The Public and Private Warrants were not in the money and the triggering events for the issuance of earn-out shares were not met during the three months ended March 31, 2023 or 2022. Therefore, these potentially dilutive securities were excluded from the computation of diluted earnings per share. Unvested RSUs have been considered in the calculations of diluted earnings per share for the three months ended March 31, 2023 and 2022 using the treasury stock method and the impact was either anti-dilutive or im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ubsequent to March 31, 2023, the Board declared a cash dividend of $0.10 per share on the outstanding shares of Class A common stock. The dividend is payable on July 11, 2023 to stockholders of record at the close of business on June 21, 2023. Additionally, the Board approved a proportional distribution to SFS Corp. of $150.2 million which is payable on or about July 11, 2023 . Subsequent to March 31, 2023, the Company sold MSRs on certain agency and Ginnie Mae loans with a total UPB of approximately $11.7 billion for gross proceeds of approximately $200.5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 nization UWM Holdings Corporation, through its consolidated subsidiaries (collectively, the “Company”), engages in the origination, sale and servicing of residential mortgage loans. The Company is organized in Delaware but based in Michigan, and originates and services loans throughout the U.S. The Company is approved as a Title II, non-supervised direct endorsement mortgagee with the U.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densed consolidated financial statements (see Note 10 - Non-Controlling Interests for further information). Following the consummation of the transactions contemplated by the Business Combination Agreement, the Company is organized in an “Up-C” structure in which UWM (the operating subsidiary) is held directly by Holdings LLC, and the Company’s only material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Each Holdings LLC Class B Common Unit held by SFS Corp. may be exchanged at the option of the Company, along with its stapled share of Class D common stock, for either, (a) cash or (b) one share of the Company’s Class B common stock. Each share of Class B Stock is convertible into one share of Class A Stock upon the transfer or assignment of such share from SFS Corp. to a non-affiliated third-party. See Note 10 - Non-Controlling Interests for further information. Pursuant to the Business Combination Agreement, SFS Corp. is entitled to receive an aggregate of up to 90,761,687 earn-out shares in the form of Class B Common Units in Holdings LLC and Class D common shares upon attainment of certain stock price targets prior to January 2026. There are four different triggering events that affect the number of earn-out shares that will be issued based upon the per share price of Class A common stock ranging from $13.00 to $19.00 per share. The Company accounts for the potential earn-out shares as a component of stockholders’ equity in accordance with the applicable guidance in U.S. GAAP. See Note 16 - Earnings Per Share for further information. Upon completion of the business combination transaction, the directors and officers of Gores Holdings IV, Inc. resigned, the Company appointed new directors to its Board, and certain officers of UWM became officers of the Company. Pursuant to the Business Combination Agreement, the Company is obligated to indemnify the former officers and directors of Gores Holdings IV, Inc. for costs or losses incurred prior to or after the closing of the business combination transaction that arose by reason of the fact that he or she is or was a director or officer of Gores Holdings IV, Inc.</t>
        </is>
      </c>
    </row>
    <row r="5">
      <c r="A5" s="4" t="inlineStr">
        <is>
          <t>Basis of Presentation</t>
        </is>
      </c>
      <c r="B5" s="4" t="inlineStr">
        <is>
          <t>Basis of Presentation The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6">
      <c r="A6" s="4" t="inlineStr">
        <is>
          <t>Consolidation</t>
        </is>
      </c>
      <c r="B6" s="4" t="inlineStr">
        <is>
          <t>Basis of Presentation The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7">
      <c r="A7" s="4" t="inlineStr">
        <is>
          <t>Use of Estimates</t>
        </is>
      </c>
      <c r="B7" s="4" t="inlineStr">
        <is>
          <t>Use of Estimates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8">
      <c r="A8" s="4" t="inlineStr">
        <is>
          <t>Loans Eligible for Repurchase from Ginnie Mae</t>
        </is>
      </c>
      <c r="B8" s="4" t="inlineStr">
        <is>
          <t>Loans Eligible for Repurchase from Ginnie Mae When the Company has the unilateral right to repurchase Ginnie Mae pool loans it has previously sold (generally loans that are more than 90 days past due), the previously sold assets are required to be re-recognized on the condensed consolidated balance sheets as ass ets and corresponding liabilities at the loan's unpaid principal balance</t>
        </is>
      </c>
    </row>
    <row r="9">
      <c r="A9" s="4" t="inlineStr">
        <is>
          <t>Income Taxes And Tax Receivable Agreement</t>
        </is>
      </c>
      <c r="B9" s="4" t="inlineStr">
        <is>
          <t xml:space="preserve">Income Taxes The Company follows the asset and liability method of accounting for income taxes under applicable U.S. GAAP. Our income tax expense, deferred tax assets and liabilities, and reserves for unrecognized tax benefits reflect management’s best assessment of estimated current and future taxes to be paid. We are subject to income taxes in the U.S. and various state and local jurisdictions. The tax laws are often complex and may be subject to different interpretations. To determine the financial statement impact of accounting for income taxes, the Company must make assumptions and judgements about how to interpret and apply complex tax laws to numerous transactions and business events, as well as make judgements regarding the timing of when certain items may affect taxable income. Deferred income taxes arise from temporary differences between the financial statement carrying amount and the tax basi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Our interpretations of tax laws are subject to review and examination by various taxing authorities and jurisdictions where the Company operates, and disputes may occur regarding our view on a tax position. These disputes over interpretations with the various tax authorities may be settled by audit, administrative appeals or adjudication in the court systems of the tax jurisdictions in which the Company operates. We regularly review whether we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We recognize the financial statement effects of uncertain income tax positions when it is more likely than not, based on the technical merits, that the position will be sustained upon examination. We record interest and penalties related to uncertain tax positions as a component of the income tax provision. See Note 14 – Income Taxes for further information. Tax Receivable Agreement In connection with the Business Combination Agreement, the Company entered into a Tax Receivable Agreement with SFS Corp. that will obligate the Company to make payments to SFS Corp. of 85% of the amount of cash savings, if any, in U.S. federal, state and local income tax that the Company actually realizes as a result of (i) certain increases in tax basis resulting from exchanges of Holdings LLC Common Units; (ii) imputed interest deemed to be paid by the Company as a result of </t>
        </is>
      </c>
    </row>
    <row r="10">
      <c r="A10" s="4" t="inlineStr">
        <is>
          <t>Related Party Transactions</t>
        </is>
      </c>
      <c r="B10" s="4" t="inlineStr">
        <is>
          <t>Related Party Transactions The Company enters into various transactions with related parties. See Note 13 – Related Party Transactions for further information.</t>
        </is>
      </c>
    </row>
    <row r="11">
      <c r="A11" s="4" t="inlineStr">
        <is>
          <t>Public and Private Warrants</t>
        </is>
      </c>
      <c r="B11" s="4" t="inlineStr">
        <is>
          <t>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the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row r="12">
      <c r="A12" s="4" t="inlineStr">
        <is>
          <t>Stock-Based Compensation</t>
        </is>
      </c>
      <c r="B12" s="4" t="inlineStr">
        <is>
          <t>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Pursuant to the 2020 Plan, the Company reserved a total of 80,000,000 shares of common stock for issuance of stock-based compensation awards, and 74,550,896 shares were available for issuance under the 2020 Plan as of March 31, 2023 . Stock-based compensation expense is recognized on a straight-line basis over the requisite service period based on the fair value of the award on the date of grant and is included in "Salaries, commissions and benefits" on the condensed consolidated statements of operations. The Company made a policy election to recognize the effects of forfeitures as they occur. See Note 15 – Stock-based Compensation for further information.</t>
        </is>
      </c>
    </row>
    <row r="13">
      <c r="A13" s="4" t="inlineStr">
        <is>
          <t>Recently Adopted Accounting Pronouncements</t>
        </is>
      </c>
      <c r="B13" s="4" t="inlineStr">
        <is>
          <t>Recently Adopted Accounting Pronouncements In March 2020, the Financial Accounting Standards Board (“FASB”) issued ASU 2020-4, Reference Rate Reform (Topic 848): Facilitation of the Effects of Reference Rate Reform on Financial Reporting , which was subsequently amended by ASU No. 2021-1, Reference Rate Reform (Topic 848): Scope , which was issued in January 2021 and will remain effective through December 31, 2024. This guidance provides practical expedients to address existing guidance on contract modifications due to the expected market transition from the London Inter-bank Offered Rate (“LIBOR”) and other interbank offered rates to alternative reference rates, such as the Secured Overnight Financing Rate ("SOFR"). The ASU was effective upon issuance on a prospective basis beginning January 1, 2020. The Company has added alternative base rate language, which may include SOFR to agreements for its derivatives, warehouse and other lines of credit, and debt obligations that use LIBOR. The Company has applied the optional expedients under ASU 2020-04 and accounted for the contract modifications related to reference rate reform prospectively. There was no impact on the Company’s condensed consolidated financial statements from adopting this standard. In March 2023, the FASB issued ASU 2023-1, Leases (Topic 842): Common Control Arrangements , which amends certain provisions of ASU 2016-2, Leases (Topic 842) , which was issued in February 2016 and will remain effective through December 31, 2024. This guidance addresses existing guidance that applies to the amortization of leasehold improvements made by lessees in lease arrangements between entities under common control. The ASU is effective for fiscal years beginning after December 15, 2023. The Company does not anticipate this will have a material impact on it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ortgage Loans at Fair Value (Tables)</t>
        </is>
      </c>
      <c r="B1" s="2" t="inlineStr">
        <is>
          <t>3 Months Ended</t>
        </is>
      </c>
    </row>
    <row r="2">
      <c r="B2" s="2" t="inlineStr">
        <is>
          <t>Mar. 31, 2023</t>
        </is>
      </c>
    </row>
    <row r="3">
      <c r="A3" s="3" t="inlineStr">
        <is>
          <t>Receivables [Abstract]</t>
        </is>
      </c>
      <c r="B3" s="4" t="inlineStr">
        <is>
          <t xml:space="preserve"> </t>
        </is>
      </c>
    </row>
    <row r="4">
      <c r="A4" s="4" t="inlineStr">
        <is>
          <t>Summary of Reconciliation of Changes in Mortgage Loans at Fair Value</t>
        </is>
      </c>
      <c r="B4" s="4" t="inlineStr">
        <is>
          <t xml:space="preserve">The change in fair value adjustment is recorded in the “Loan production income” line item of the condensed consolidated statements of operations. (In thousands) March 31, December 31, Mortgage loans, unpaid principal balance $ 4,756,774 $ 7,128,131 Premiums paid on mortgage loans 41,830 70,914 Fair value adjustment 1,655 (64,085) Mortgage loans at fair value $ 4,800,259 $ 7,134,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notional amounts and fair values of derivative financial instruments not designated as hedging instruments were as follows (in thousands): March 31, 2023 December 31, 2022 Fair value Fair value Derivative Derivative Notional Derivative Derivative Notional IRLCs $ 54,105 $ 4,791 $ 9,351,411 (a) $ 7,872 $ 32,294 $ 5,359,684 (a) FLSCs 7,031 57,951 11,087,812 74,997 17,454 10,944,875 Total $ 61,136 $ 62,742 $ 82,869 $ 49,748 (a) Notional amounts have been adjusted for pullthrough rates of 75% an d 77%,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The following summarizes accounts receivable, net (in thousands): March 31, December 31, Servicing advances $ 147,255 $ 162,896 Servicing fees 119,749 110,891 Receivables from sales of servicing 83,754 56,019 Derivative settlements receivable 34,612 8,204 Investor receivables 31,521 25,701 Origination receivables 20,989 24,179 Other receivables 209 378 Provision for current expected credit losses (4,342) (5,121) Total accounts receivable, net $ 433,747 $ 383,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Summary of Mortgage Servicing Rights</t>
        </is>
      </c>
      <c r="B4" s="4" t="inlineStr">
        <is>
          <t xml:space="preserve">The following table summarizes changes in the MSR assets for the three months ended March 31, 2023 and 2022 (in thousands): For the three months ended March 31, 2023 2022 Fair value, beginning of period $ 4,453,261 $ 3,314,952 Capitalization of MSRs 525,396 645,437 MSR and excess sales (684,621) (656,670) Changes in fair value: Due to changes in valuation inputs or assumptions (222,915) 390,980 Due to collection/realization of cash flows/other (96,251) (180,597) Fair value, end of period $ 3,974,870 $ 3,514,102 The following is a summary of the components of change in fair value of servicing rights as reported in the condensed consolidated statements of operations (in thousands): For the three months ended March 31, 2023 2022 Changes in fair value: Due to changes in valuation inputs and assumptions $ (222,915) $ 390,980 Due to collection/realization of cash flows and other (96,251) (180,597) Net reserves and transaction costs on sales of servicing rights (18,121) (38,420) Changes in fair value of mortgage servicing rights $ (337,287) $ 171,963 </t>
        </is>
      </c>
    </row>
    <row r="5">
      <c r="A5" s="4" t="inlineStr">
        <is>
          <t>Summary of Loan Servicing Income</t>
        </is>
      </c>
      <c r="B5" s="4" t="inlineStr">
        <is>
          <t xml:space="preserve">The following table summarizes the loan servicing income recognized during the three months ended March 31, 2023 and 2022, respectively (in thousands): For the three months ended March 31, 2023 2022 Contractual servicing fees $ 214,756 $ 195,950 Late, ancillary and other fees 3,801 2,615 Loan servicing income $ 218,557 $ 198,565 </t>
        </is>
      </c>
    </row>
    <row r="6">
      <c r="A6" s="4" t="inlineStr">
        <is>
          <t>Summary of Key Assumptions Used in Determining the Fair Value</t>
        </is>
      </c>
      <c r="B6" s="4" t="inlineStr">
        <is>
          <t xml:space="preserve">The key unobservable inputs used in determining the fair value of the Company’s MSRs were as follows at March 31, 2023 and December 31, 2022, respectively: March 31, December 31, Range Weighted Average Range Weighted Average Discount rates 10.0 % — 15.0 % 10.6 % 9.5 % — 15.0 % 10.1 % Annual prepayment speeds 5.7 % — 13.5 % 7.6 % 6.7 % — 14.0 % 7.9 % Cost of servicing $75 — $109 $81 $75 — $108 $80 </t>
        </is>
      </c>
    </row>
    <row r="7">
      <c r="A7" s="4" t="inlineStr">
        <is>
          <t>Schedule of Analysis of Change in Fair Value</t>
        </is>
      </c>
      <c r="B7" s="4" t="inlineStr">
        <is>
          <t>The hypothetical effect of adverse changes in these key assumptions would result in a decrease in fair values as follows at March 31, 2023 and December 31, 2022, respectively, (in thousands): March 31, December 31, Discount rate: + 10% adverse change – effect on value $ (155,531) $ (183,972) + 20% adverse change – effect on value (298,058) (353,120) Prepayment speeds: + 10% adverse change – effect on value $ (110,978) $ (143,483) + 20% adverse change – effect on value (215,109) (277,992) Cost of servicing: + 10% adverse change – effect on value $ (35,260) $ (39,362) + 20% adverse change – effect on value (70,520) (78,7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ehouse And Other Secured Lines Of Credit (Tables)</t>
        </is>
      </c>
      <c r="B1" s="2" t="inlineStr">
        <is>
          <t>3 Months Ended</t>
        </is>
      </c>
    </row>
    <row r="2">
      <c r="B2" s="2" t="inlineStr">
        <is>
          <t>Mar. 31, 2023</t>
        </is>
      </c>
    </row>
    <row r="3">
      <c r="A3" s="3" t="inlineStr">
        <is>
          <t>Debt Disclosure [Abstract]</t>
        </is>
      </c>
      <c r="B3" s="4" t="inlineStr">
        <is>
          <t xml:space="preserve"> </t>
        </is>
      </c>
    </row>
    <row r="4">
      <c r="A4" s="4" t="inlineStr">
        <is>
          <t>Schedule of Lines of Credit</t>
        </is>
      </c>
      <c r="B4" s="4" t="inlineStr">
        <is>
          <t>The Company had the following warehouse lines of credit with financial institutions as of March 31, 2023 and December 31, 2022, respectively, (in thousands): Warehouse Lines of Credit 1 Date of Initial Agreement With Warehouse Lender Current Agreement Expiration Date March 31, December 31, Master Repurchase Agreement ("MRA") Funding Limits as of March 31, 2023: $400 Million 2 8/21/2012 1/18/2023 $ — $ 188,607 $150 Million 2/29/2012 5/23/2023 132,791 142,570 $3.0 Billion 5/9/2019 7/28/2023 1,134,464 2,239,591 $700 Million 7/24/2020 8/30/2023 475,650 642,544 $200 Million 3/30/2018 9/6/2023 70,779 170,478 $200 Million 10/30/2020 9/26/2023 19,513 97,216 $300 Million 8/19/2016 11/8/2023 45,973 235,804 $250 Million 2/26/2016 12/21/2023 143,341 193,023 $1.0 Billion 7/10/2012 1/8/2024 266,811 521,440 $2.5 Billion 12/31/2014 2/21/2024 1,748,239 1,588,787 $500 Million 3/7/2019 2/21/2024 162,718 236,462 $500 Million 4/23/2021 4/23/2024 34,908 185,502 Early Funding: $600 Million (ASAP + - see below) No expiration 22,871 — $750 Million (EF - see below) No expiration 1,776 1,968 $ 4,259,834 $ 6,443,992 All interest rates are variable based upon a spread to SOFR or other alternative index. 1 An aggregate of $400 million of these line amounts is committed as of March 31, 2023. 2 This warehouse line of credit agreement expired pursuant to its terms prior to March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lated party operating lease right-of-use asset</t>
        </is>
      </c>
      <c r="B3" s="6" t="n">
        <v>101146</v>
      </c>
      <c r="C3" s="6" t="n">
        <v>102322</v>
      </c>
    </row>
    <row r="4">
      <c r="A4" s="4" t="inlineStr">
        <is>
          <t>Related party finance lease right-of-use asset</t>
        </is>
      </c>
      <c r="B4" s="5" t="n">
        <v>26351</v>
      </c>
      <c r="C4" s="5" t="n">
        <v>26867</v>
      </c>
    </row>
    <row r="5">
      <c r="A5" s="4" t="inlineStr">
        <is>
          <t>Related party operating lease liabilities</t>
        </is>
      </c>
      <c r="B5" s="5" t="n">
        <v>108234</v>
      </c>
      <c r="C5" s="5" t="n">
        <v>109473</v>
      </c>
    </row>
    <row r="6">
      <c r="A6" s="4" t="inlineStr">
        <is>
          <t>Related party finance lease liability</t>
        </is>
      </c>
      <c r="B6" s="6" t="n">
        <v>27460</v>
      </c>
      <c r="C6" s="6" t="n">
        <v>27857</v>
      </c>
    </row>
    <row r="7">
      <c r="A7" s="4" t="inlineStr">
        <is>
          <t>Preferred stock, par value (in usd per share)</t>
        </is>
      </c>
      <c r="B7" s="7" t="n">
        <v>0.0001</v>
      </c>
      <c r="C7" s="7" t="n">
        <v>0.0001</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tstanding</t>
        </is>
      </c>
      <c r="B10" s="5" t="n">
        <v>0</v>
      </c>
      <c r="C10" s="5" t="n">
        <v>0</v>
      </c>
    </row>
    <row r="11">
      <c r="A11" s="4" t="inlineStr">
        <is>
          <t>Common Class A</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t>
        </is>
      </c>
      <c r="B13" s="5" t="n">
        <v>4000000000</v>
      </c>
      <c r="C13" s="5" t="n">
        <v>4000000000</v>
      </c>
    </row>
    <row r="14">
      <c r="A14" s="4" t="inlineStr">
        <is>
          <t>Common stock, shares, issued</t>
        </is>
      </c>
      <c r="B14" s="5" t="n">
        <v>93101971</v>
      </c>
      <c r="C14" s="5" t="n">
        <v>92575974</v>
      </c>
    </row>
    <row r="15">
      <c r="A15" s="4" t="inlineStr">
        <is>
          <t>Common stock, shares, outstanding</t>
        </is>
      </c>
      <c r="B15" s="5" t="n">
        <v>93101971</v>
      </c>
      <c r="C15" s="5" t="n">
        <v>92575974</v>
      </c>
    </row>
    <row r="16">
      <c r="A16" s="4" t="inlineStr">
        <is>
          <t>Common Class B</t>
        </is>
      </c>
      <c r="B16" s="4" t="inlineStr">
        <is>
          <t xml:space="preserve"> </t>
        </is>
      </c>
      <c r="C16" s="4" t="inlineStr">
        <is>
          <t xml:space="preserve"> </t>
        </is>
      </c>
    </row>
    <row r="17">
      <c r="A17" s="4" t="inlineStr">
        <is>
          <t>Common stock, par value (in usd per share)</t>
        </is>
      </c>
      <c r="B17" s="7" t="n">
        <v>0.0001</v>
      </c>
      <c r="C17" s="7" t="n">
        <v>0.0001</v>
      </c>
    </row>
    <row r="18">
      <c r="A18" s="4" t="inlineStr">
        <is>
          <t>Common stock, shares authorized</t>
        </is>
      </c>
      <c r="B18" s="5" t="n">
        <v>1700000000</v>
      </c>
      <c r="C18" s="5" t="n">
        <v>1700000000</v>
      </c>
    </row>
    <row r="19">
      <c r="A19" s="4" t="inlineStr">
        <is>
          <t>Common stock, shares, issued</t>
        </is>
      </c>
      <c r="B19" s="5" t="n">
        <v>0</v>
      </c>
      <c r="C19" s="5" t="n">
        <v>0</v>
      </c>
    </row>
    <row r="20">
      <c r="A20" s="4" t="inlineStr">
        <is>
          <t>Common stock, shares, outstanding</t>
        </is>
      </c>
      <c r="B20" s="5" t="n">
        <v>0</v>
      </c>
      <c r="C20" s="5" t="n">
        <v>0</v>
      </c>
    </row>
    <row r="21">
      <c r="A21" s="4" t="inlineStr">
        <is>
          <t>Common Class C</t>
        </is>
      </c>
      <c r="B21" s="4" t="inlineStr">
        <is>
          <t xml:space="preserve"> </t>
        </is>
      </c>
      <c r="C21" s="4" t="inlineStr">
        <is>
          <t xml:space="preserve"> </t>
        </is>
      </c>
    </row>
    <row r="22">
      <c r="A22" s="4" t="inlineStr">
        <is>
          <t>Common stock, par value (in usd per share)</t>
        </is>
      </c>
      <c r="B22" s="7" t="n">
        <v>0.0001</v>
      </c>
      <c r="C22" s="7" t="n">
        <v>0.0001</v>
      </c>
    </row>
    <row r="23">
      <c r="A23" s="4" t="inlineStr">
        <is>
          <t>Common stock, shares authorized</t>
        </is>
      </c>
      <c r="B23" s="5" t="n">
        <v>1700000000</v>
      </c>
      <c r="C23" s="5" t="n">
        <v>1700000000</v>
      </c>
    </row>
    <row r="24">
      <c r="A24" s="4" t="inlineStr">
        <is>
          <t>Common stock, shares, issued</t>
        </is>
      </c>
      <c r="B24" s="5" t="n">
        <v>0</v>
      </c>
      <c r="C24" s="5" t="n">
        <v>0</v>
      </c>
    </row>
    <row r="25">
      <c r="A25" s="4" t="inlineStr">
        <is>
          <t>Common stock, shares, outstanding</t>
        </is>
      </c>
      <c r="B25" s="5" t="n">
        <v>0</v>
      </c>
      <c r="C25" s="5" t="n">
        <v>0</v>
      </c>
    </row>
    <row r="26">
      <c r="A26" s="4" t="inlineStr">
        <is>
          <t>Common Class D</t>
        </is>
      </c>
      <c r="B26" s="4" t="inlineStr">
        <is>
          <t xml:space="preserve"> </t>
        </is>
      </c>
      <c r="C26" s="4" t="inlineStr">
        <is>
          <t xml:space="preserve"> </t>
        </is>
      </c>
    </row>
    <row r="27">
      <c r="A27" s="4" t="inlineStr">
        <is>
          <t>Common stock, par value (in usd per share)</t>
        </is>
      </c>
      <c r="B27" s="7" t="n">
        <v>0.0001</v>
      </c>
      <c r="C27" s="7" t="n">
        <v>0.0001</v>
      </c>
    </row>
    <row r="28">
      <c r="A28" s="4" t="inlineStr">
        <is>
          <t>Common stock, shares authorized</t>
        </is>
      </c>
      <c r="B28" s="5" t="n">
        <v>1700000000</v>
      </c>
      <c r="C28" s="5" t="n">
        <v>1700000000</v>
      </c>
    </row>
    <row r="29">
      <c r="A29" s="4" t="inlineStr">
        <is>
          <t>Common stock, shares, issued</t>
        </is>
      </c>
      <c r="B29" s="5" t="n">
        <v>1502069787</v>
      </c>
      <c r="C29" s="5" t="n">
        <v>1502069787</v>
      </c>
    </row>
    <row r="30">
      <c r="A30" s="4" t="inlineStr">
        <is>
          <t>Common stock, shares, outstanding</t>
        </is>
      </c>
      <c r="B30" s="5" t="n">
        <v>1502069787</v>
      </c>
      <c r="C30" s="5" t="n">
        <v>1502069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Senior Unsecured Notes</t>
        </is>
      </c>
      <c r="B4" s="4" t="inlineStr">
        <is>
          <t>The follo wing is a summary of the senior unsecured notes issued by the Company (in thousands): Facility Type Maturity Date Interest Rate Outstanding Principal at March 31, 2023 Outstanding Principal at December 31, 2022 2025 Senior unsecured notes (1) 11/15/2025 5.500 % $ 800,000 $ 800,000 2029 Senior unsecured notes (2) 04/15/2029 5.500 % 700,000 700,000 2027 Senior unsecured notes (3) 06/15/2027 5.750 % 500,000 500,000 Total Senior Unsecured Notes $ 2,000,000 $ 2,000,000 Weighted average interest rate 5.56 % 5.56 % (1) Unamortized debt issuance costs and discounts are presented net against the 2025 Senior Notes reducing the amount reported on the condensed consolidated balance sheets by $5.7 million and $6.3 million as of March 31, 2023 and December 31, 2022, respectively. (2) Unamortized debt issuance costs and discounts are presented net against the 2029 Senior Notes reducing the amount reported on the condensed consolidated balance sheets by $5.3 million and $5.5 million as of March 31, 2023 and December 31, 2022, respectively. (3) Unamortized debt issuance costs and discounts are presented net against the 2027 Senior Notes reducing the amount reported on the condensed consolidated balance sheets by $3.6 million and $3.9 million as of March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Activity of Representation and Warranties Reserve</t>
        </is>
      </c>
      <c r="B4" s="4" t="inlineStr">
        <is>
          <t xml:space="preserve">The activity of the representations and warranties reserve was as follows (in thousands): For the three months ended March 31, 2023 2022 Balance, beginning of period $ 60,495 $ 86,762 Additions 7,527 7,762 Losses realized, net (10,060) (10,472) Balance, end of period $ 57,962 $ 84,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ummary of Ownership of Units</t>
        </is>
      </c>
      <c r="B4" s="4" t="inlineStr">
        <is>
          <t>The following table summarizes the ownership of units in Holdings LLC as of: March 31, 2023 December 31, 2022 Common Units Ownership Percentage Common Units Ownership Percentage UWM Holdings Corporation ownership of Class A Common Units 93,101,971 5.84 % 92,575,974 5.81 % SFS Corp. ownership of Class B Common Units 1,502,069,787 94.16 % 1,502,069,787 94.19 % Balance at end of period 1,595,171,758 100.00 % 1,594,645,761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are the major categories of financial assets and liabilities measured at fair value on a recurring basis (in thousands): March 31, 2023 Description Level 1 Level 2 Level 3 Total Assets: Mortgage loans at fair value $ — $ 4,800,259 $ — $ 4,800,259 IRLCs — — 54,105 54,105 FLSCs — 7,031 — 7,031 Investment securities at fair value, pledged — 114,275 — 114,275 Mortgage servicing rights — — 3,974,870 3,974,870 Total assets $ — $ 4,921,565 $ 4,028,975 $ 8,950,540 Liabilities: IRLCs $ — $ — $ 4,791 $ 4,791 FLSCs — 57,951 — 57,951 Public and Private Warrants 2,152 1,719 — 3,871 Total liabilities $ 2,152 $ 59,670 $ 4,791 $ 66,613 December 31, 2022 Description Level 1 Level 2 Level 3 Total Assets: Mortgage loans at fair value $ — $ 7,134,960 $ — $ 7,134,960 IRLCs — — 7,872 7,872 FLSCs — 74,997 — 74,997 Investment securities at fair value, pledged — 113,290 — 113,290 Mortgage servicing rights — — 4,453,261 4,453,261 Total assets $ — $ 7,323,247 $ 4,461,133 $ 11,784,380 Liabilities: IRLCs $ — $ — $ 32,294 $ 32,294 FLSCs — 17,454 — 17,454 Public and Private warrants 1,328 445 — 1,773 Total liabilities $ 1,328 $ 17,899 $ 32,294 $ 51,521 </t>
        </is>
      </c>
    </row>
    <row r="5">
      <c r="A5" s="4" t="inlineStr">
        <is>
          <t>Quantitative Information on Recurring Level 3 Fair Value Financial Instruments</t>
        </is>
      </c>
      <c r="B5" s="4" t="inlineStr">
        <is>
          <t>The following table presents quantitative information about the inputs used in recurring Level 3 fair value financial instruments and the fair value measurements for IRLCs: Unobservable Input - IRLCs March 31, 2023 December 31, 2022 Pullthrough rate (weighted avg) 75 % 77 %</t>
        </is>
      </c>
    </row>
    <row r="6">
      <c r="A6" s="4" t="inlineStr">
        <is>
          <t>Fair Value, Liabilities Measured on Recurring and Nonrecurring Basis</t>
        </is>
      </c>
      <c r="B6" s="4" t="inlineStr">
        <is>
          <t xml:space="preserve">The following table presents the carrying amounts and estimated fair value of the Company's financial liabilities that are not measured at fair value on a recurring or nonrecurring basis (in thousands): March 31, 2023 December 31, 2022 Carrying Amount Estimated Fair Value Carrying Amount Estimated Fair Value 2025 Senior Notes, due 11/15/25 $ 794,251 $ 758,800 $ 793,703 $ 724,928 2029 Senior Notes, due 4/15/29 694,714 586,075 694,496 565,607 2027 Senior Notes, due 6/15/27 496,354 447,660 496,137 430,920 $ 1,985,319 $ 1,792,535 $ 1,984,336 $ 1,721,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for the three months ended March 31, 2023 and 2022 : For the three months ended March 31, 2023 2022 Shares Weighted Average Grant Date Fair Value Shares Weighted Average Grant Date Fair Value Unvested - beginning of period 4,005,801 $ 5.30 2,812,320 $ 7.75 Granted 585,796 4.34 — — Vested (804,701) 7.75 (918,768) 7.75 Forfeited (112,466) 4.45 (67,416) 7.75 Unvested - end of period 3,674,430 $ 4.64 1,826,136 $ 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ed earnings per share for the periods ended March 31, 2023 and 2022 (in thousands, except shares and per share amounts): For the three months ended March 31, 2023 2022 Net (loss) income $ (138,613) $ 453,287 Net (loss) income attributable to non-controlling interests (126,672) 431,357 Net (loss) income attributable to UWMC (11,941) 21,930 Numerator: Net (loss) income attributable to Class A common shareholders $ (11,941) $ 21,930 Net (loss) income attributable to Class A common shareholders - diluted $ (11,941) $ 350,011 Denominator: Weighted average shares of Class A common stock outstanding - basic 92,920,794 92,214,594 Weighted average shares of Class A common stock outstanding - diluted 92,920,794 1,594,284,381 Earnings (loss) per share of Class A common stock outstanding - basic $ (0.13) $ 0.24 Earnings (loss) per share of Class A common stock outstanding - diluted $ (0.13) $ 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s>
  <sheetData>
    <row r="1">
      <c r="A1" s="1" t="inlineStr">
        <is>
          <t>Organization, Basis of Presentation and Summary of Significant Accounting Policies - Organization (Details)</t>
        </is>
      </c>
      <c r="C1" s="2" t="inlineStr">
        <is>
          <t>3 Months Ended</t>
        </is>
      </c>
    </row>
    <row r="2">
      <c r="B2" s="2" t="inlineStr">
        <is>
          <t>Jan. 21, 2021 event vote $ / shares shares</t>
        </is>
      </c>
      <c r="C2" s="2" t="inlineStr">
        <is>
          <t>Mar. 31, 2023 shares</t>
        </is>
      </c>
      <c r="D2" s="2" t="inlineStr">
        <is>
          <t>Dec. 31, 2022 shares</t>
        </is>
      </c>
      <c r="E2" s="2" t="inlineStr">
        <is>
          <t>Mar. 31, 2022 shares</t>
        </is>
      </c>
      <c r="F2" s="2" t="inlineStr">
        <is>
          <t>Jan. 20, 2021 shares</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votes | vote</t>
        </is>
      </c>
      <c r="B5" s="5" t="n">
        <v>1</v>
      </c>
      <c r="C5" s="4" t="inlineStr">
        <is>
          <t xml:space="preserve"> </t>
        </is>
      </c>
      <c r="D5" s="4" t="inlineStr">
        <is>
          <t xml:space="preserve"> </t>
        </is>
      </c>
      <c r="E5" s="4" t="inlineStr">
        <is>
          <t xml:space="preserve"> </t>
        </is>
      </c>
      <c r="F5" s="4" t="inlineStr">
        <is>
          <t xml:space="preserve"> </t>
        </is>
      </c>
    </row>
    <row r="6">
      <c r="A6" s="4" t="inlineStr">
        <is>
          <t>Common stock outstanding (in shares)</t>
        </is>
      </c>
      <c r="B6" s="4" t="inlineStr">
        <is>
          <t xml:space="preserve"> </t>
        </is>
      </c>
      <c r="C6" s="5" t="n">
        <v>93101971</v>
      </c>
      <c r="D6" s="5" t="n">
        <v>92575974</v>
      </c>
      <c r="E6" s="4" t="inlineStr">
        <is>
          <t xml:space="preserve"> </t>
        </is>
      </c>
      <c r="F6" s="4" t="inlineStr">
        <is>
          <t xml:space="preserve"> </t>
        </is>
      </c>
    </row>
    <row r="7">
      <c r="A7" s="4" t="inlineStr">
        <is>
          <t>Conversion ratio</t>
        </is>
      </c>
      <c r="B7" s="4" t="inlineStr">
        <is>
          <t xml:space="preserve"> </t>
        </is>
      </c>
      <c r="C7" s="5" t="n">
        <v>1</v>
      </c>
      <c r="D7" s="4" t="inlineStr">
        <is>
          <t xml:space="preserve"> </t>
        </is>
      </c>
      <c r="E7" s="4" t="inlineStr">
        <is>
          <t xml:space="preserve"> </t>
        </is>
      </c>
      <c r="F7" s="4" t="inlineStr">
        <is>
          <t xml:space="preserve"> </t>
        </is>
      </c>
    </row>
    <row r="8">
      <c r="A8" s="4" t="inlineStr">
        <is>
          <t>Number of trigger events | event</t>
        </is>
      </c>
      <c r="B8" s="5" t="n">
        <v>4</v>
      </c>
      <c r="C8" s="4" t="inlineStr">
        <is>
          <t xml:space="preserve"> </t>
        </is>
      </c>
      <c r="D8" s="4" t="inlineStr">
        <is>
          <t xml:space="preserve"> </t>
        </is>
      </c>
      <c r="E8" s="4" t="inlineStr">
        <is>
          <t xml:space="preserve"> </t>
        </is>
      </c>
      <c r="F8" s="4" t="inlineStr">
        <is>
          <t xml:space="preserve"> </t>
        </is>
      </c>
    </row>
    <row r="9">
      <c r="A9" s="4" t="inlineStr">
        <is>
          <t>Common Class A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 (in usd per share) | $ / shares</t>
        </is>
      </c>
      <c r="B11" s="6" t="n">
        <v>13</v>
      </c>
      <c r="C11" s="4" t="inlineStr">
        <is>
          <t xml:space="preserve"> </t>
        </is>
      </c>
      <c r="D11" s="4" t="inlineStr">
        <is>
          <t xml:space="preserve"> </t>
        </is>
      </c>
      <c r="E11" s="4" t="inlineStr">
        <is>
          <t xml:space="preserve"> </t>
        </is>
      </c>
      <c r="F11" s="4" t="inlineStr">
        <is>
          <t xml:space="preserve"> </t>
        </is>
      </c>
    </row>
    <row r="12">
      <c r="A12" s="4" t="inlineStr">
        <is>
          <t>Common Class A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 (in usd per share) | $ / shares</t>
        </is>
      </c>
      <c r="B14" s="6" t="n">
        <v>19</v>
      </c>
      <c r="C14" s="4" t="inlineStr">
        <is>
          <t xml:space="preserve"> </t>
        </is>
      </c>
      <c r="D14" s="4" t="inlineStr">
        <is>
          <t xml:space="preserve"> </t>
        </is>
      </c>
      <c r="E14" s="4" t="inlineStr">
        <is>
          <t xml:space="preserve"> </t>
        </is>
      </c>
      <c r="F14" s="4" t="inlineStr">
        <is>
          <t xml:space="preserve"> </t>
        </is>
      </c>
    </row>
    <row r="15">
      <c r="A15" s="4" t="inlineStr">
        <is>
          <t>Common Class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otes | vote</t>
        </is>
      </c>
      <c r="B17" s="5" t="n">
        <v>1</v>
      </c>
      <c r="C17" s="4" t="inlineStr">
        <is>
          <t xml:space="preserve"> </t>
        </is>
      </c>
      <c r="D17" s="4" t="inlineStr">
        <is>
          <t xml:space="preserve"> </t>
        </is>
      </c>
      <c r="E17" s="4" t="inlineStr">
        <is>
          <t xml:space="preserve"> </t>
        </is>
      </c>
      <c r="F17" s="4" t="inlineStr">
        <is>
          <t xml:space="preserve"> </t>
        </is>
      </c>
    </row>
    <row r="18">
      <c r="A18" s="4" t="inlineStr">
        <is>
          <t>Common stock outstanding (in shares)</t>
        </is>
      </c>
      <c r="B18" s="4" t="inlineStr">
        <is>
          <t xml:space="preserve"> </t>
        </is>
      </c>
      <c r="C18" s="5" t="n">
        <v>0</v>
      </c>
      <c r="D18" s="5" t="n">
        <v>0</v>
      </c>
      <c r="E18" s="4" t="inlineStr">
        <is>
          <t xml:space="preserve"> </t>
        </is>
      </c>
      <c r="F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votes | vote</t>
        </is>
      </c>
      <c r="B21" s="5" t="n">
        <v>10</v>
      </c>
      <c r="C21" s="4" t="inlineStr">
        <is>
          <t xml:space="preserve"> </t>
        </is>
      </c>
      <c r="D21" s="4" t="inlineStr">
        <is>
          <t xml:space="preserve"> </t>
        </is>
      </c>
      <c r="E21" s="4" t="inlineStr">
        <is>
          <t xml:space="preserve"> </t>
        </is>
      </c>
      <c r="F21" s="4" t="inlineStr">
        <is>
          <t xml:space="preserve"> </t>
        </is>
      </c>
    </row>
    <row r="22">
      <c r="A22" s="4" t="inlineStr">
        <is>
          <t>Common stock outstanding (in shares)</t>
        </is>
      </c>
      <c r="B22" s="4" t="inlineStr">
        <is>
          <t xml:space="preserve"> </t>
        </is>
      </c>
      <c r="C22" s="5" t="n">
        <v>0</v>
      </c>
      <c r="D22" s="5" t="n">
        <v>0</v>
      </c>
      <c r="E22" s="5" t="n">
        <v>0</v>
      </c>
      <c r="F22" s="4" t="inlineStr">
        <is>
          <t xml:space="preserve"> </t>
        </is>
      </c>
    </row>
    <row r="23">
      <c r="A23" s="4" t="inlineStr">
        <is>
          <t>Exchange ratio (in shares)</t>
        </is>
      </c>
      <c r="B23" s="4" t="inlineStr">
        <is>
          <t xml:space="preserve"> </t>
        </is>
      </c>
      <c r="C23" s="5" t="n">
        <v>1</v>
      </c>
      <c r="D23" s="4" t="inlineStr">
        <is>
          <t xml:space="preserve"> </t>
        </is>
      </c>
      <c r="E23" s="4" t="inlineStr">
        <is>
          <t xml:space="preserve"> </t>
        </is>
      </c>
      <c r="F23" s="4" t="inlineStr">
        <is>
          <t xml:space="preserve"> </t>
        </is>
      </c>
    </row>
    <row r="24">
      <c r="A24" s="4" t="inlineStr">
        <is>
          <t>Common Class 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otes | vote</t>
        </is>
      </c>
      <c r="B26" s="5" t="n">
        <v>10</v>
      </c>
      <c r="C26" s="4" t="inlineStr">
        <is>
          <t xml:space="preserve"> </t>
        </is>
      </c>
      <c r="D26" s="4" t="inlineStr">
        <is>
          <t xml:space="preserve"> </t>
        </is>
      </c>
      <c r="E26" s="4" t="inlineStr">
        <is>
          <t xml:space="preserve"> </t>
        </is>
      </c>
      <c r="F26" s="4" t="inlineStr">
        <is>
          <t xml:space="preserve"> </t>
        </is>
      </c>
    </row>
    <row r="27">
      <c r="A27" s="4" t="inlineStr">
        <is>
          <t>Common stock outstanding (in shares)</t>
        </is>
      </c>
      <c r="B27" s="5" t="n">
        <v>1502069787</v>
      </c>
      <c r="C27" s="5" t="n">
        <v>1502069787</v>
      </c>
      <c r="D27" s="5" t="n">
        <v>1502069787</v>
      </c>
      <c r="E27" s="4" t="inlineStr">
        <is>
          <t xml:space="preserve"> </t>
        </is>
      </c>
      <c r="F27" s="4" t="inlineStr">
        <is>
          <t xml:space="preserve"> </t>
        </is>
      </c>
    </row>
    <row r="28">
      <c r="A28" s="4" t="inlineStr">
        <is>
          <t>UWM Holdings Corpo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t>
        </is>
      </c>
      <c r="B30" s="9" t="n">
        <v>0.9399999999999999</v>
      </c>
      <c r="C30" s="4" t="inlineStr">
        <is>
          <t xml:space="preserve"> </t>
        </is>
      </c>
      <c r="D30" s="4" t="inlineStr">
        <is>
          <t xml:space="preserve"> </t>
        </is>
      </c>
      <c r="E30" s="4" t="inlineStr">
        <is>
          <t xml:space="preserve"> </t>
        </is>
      </c>
      <c r="F30" s="4" t="inlineStr">
        <is>
          <t xml:space="preserve"> </t>
        </is>
      </c>
    </row>
    <row r="31">
      <c r="A31" s="4" t="inlineStr">
        <is>
          <t>SFS Cor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t>
        </is>
      </c>
      <c r="B33" s="9" t="n">
        <v>0.06</v>
      </c>
      <c r="C33" s="4" t="inlineStr">
        <is>
          <t xml:space="preserve"> </t>
        </is>
      </c>
      <c r="D33" s="4" t="inlineStr">
        <is>
          <t xml:space="preserve"> </t>
        </is>
      </c>
      <c r="E33" s="4" t="inlineStr">
        <is>
          <t xml:space="preserve"> </t>
        </is>
      </c>
      <c r="F33" s="4" t="inlineStr">
        <is>
          <t xml:space="preserve"> </t>
        </is>
      </c>
    </row>
    <row r="34">
      <c r="A34" s="4" t="inlineStr">
        <is>
          <t>UW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units authorized (in shares)</t>
        </is>
      </c>
      <c r="B36" s="4" t="inlineStr">
        <is>
          <t xml:space="preserve"> </t>
        </is>
      </c>
      <c r="C36" s="4" t="inlineStr">
        <is>
          <t xml:space="preserve"> </t>
        </is>
      </c>
      <c r="D36" s="4" t="inlineStr">
        <is>
          <t xml:space="preserve"> </t>
        </is>
      </c>
      <c r="E36" s="4" t="inlineStr">
        <is>
          <t xml:space="preserve"> </t>
        </is>
      </c>
      <c r="F36" s="5" t="n">
        <v>1</v>
      </c>
    </row>
    <row r="37">
      <c r="A37" s="4" t="inlineStr">
        <is>
          <t>Number of units issued (in shares)</t>
        </is>
      </c>
      <c r="B37" s="4" t="inlineStr">
        <is>
          <t xml:space="preserve"> </t>
        </is>
      </c>
      <c r="C37" s="4" t="inlineStr">
        <is>
          <t xml:space="preserve"> </t>
        </is>
      </c>
      <c r="D37" s="4" t="inlineStr">
        <is>
          <t xml:space="preserve"> </t>
        </is>
      </c>
      <c r="E37" s="4" t="inlineStr">
        <is>
          <t xml:space="preserve"> </t>
        </is>
      </c>
      <c r="F37" s="5" t="n">
        <v>1</v>
      </c>
    </row>
    <row r="38">
      <c r="A38" s="4" t="inlineStr">
        <is>
          <t>Number of units outstanding (in shares)</t>
        </is>
      </c>
      <c r="B38" s="4" t="inlineStr">
        <is>
          <t xml:space="preserve"> </t>
        </is>
      </c>
      <c r="C38" s="4" t="inlineStr">
        <is>
          <t xml:space="preserve"> </t>
        </is>
      </c>
      <c r="D38" s="4" t="inlineStr">
        <is>
          <t xml:space="preserve"> </t>
        </is>
      </c>
      <c r="E38" s="4" t="inlineStr">
        <is>
          <t xml:space="preserve"> </t>
        </is>
      </c>
      <c r="F38" s="5" t="n">
        <v>1</v>
      </c>
    </row>
    <row r="39">
      <c r="A39" s="4" t="inlineStr">
        <is>
          <t>SFS Corp | UWM Holdings Corporation | Class B and Class 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earn-out shares to be issued</t>
        </is>
      </c>
      <c r="B41" s="5" t="n">
        <v>90761687</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Tax Receivable Agreement (Details) $ in Millions</t>
        </is>
      </c>
      <c r="B1" s="2" t="inlineStr">
        <is>
          <t>Mar. 31, 2023 USD ($)</t>
        </is>
      </c>
    </row>
    <row r="2">
      <c r="A2" s="3" t="inlineStr">
        <is>
          <t>Organization, Consolidation and Presentation of Financial Statements [Abstract]</t>
        </is>
      </c>
      <c r="B2" s="4" t="inlineStr">
        <is>
          <t xml:space="preserve"> </t>
        </is>
      </c>
    </row>
    <row r="3">
      <c r="A3" s="4" t="inlineStr">
        <is>
          <t>Tax receivable agreement liability</t>
        </is>
      </c>
      <c r="B3" s="10" t="n">
        <v>1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3" customWidth="1" min="2" max="2"/>
    <col width="29" customWidth="1" min="3" max="3"/>
    <col width="22" customWidth="1" min="4" max="4"/>
    <col width="21" customWidth="1" min="5" max="5"/>
    <col width="21" customWidth="1" min="6" max="6"/>
  </cols>
  <sheetData>
    <row r="1">
      <c r="A1" s="1" t="inlineStr">
        <is>
          <t>Organization, Basis of Presentation and Summary of Significant Accounting Policies - Public and Private Warrants (Details) $ / shares in Units, $ in Thousands</t>
        </is>
      </c>
      <c r="B1" s="2" t="inlineStr">
        <is>
          <t>1 Months Ended</t>
        </is>
      </c>
      <c r="C1" s="2" t="inlineStr">
        <is>
          <t>3 Months Ended</t>
        </is>
      </c>
    </row>
    <row r="2">
      <c r="B2" s="2" t="inlineStr">
        <is>
          <t>Jan. 31, 2020 $ / shares $ / unit $ / warrant shares</t>
        </is>
      </c>
      <c r="C2" s="2" t="inlineStr">
        <is>
          <t>Mar. 31, 2023 USD ($) shares</t>
        </is>
      </c>
      <c r="D2" s="2" t="inlineStr">
        <is>
          <t>Mar. 31, 2022 USD ($)</t>
        </is>
      </c>
      <c r="E2" s="2" t="inlineStr">
        <is>
          <t>Dec. 31, 2022 shares</t>
        </is>
      </c>
      <c r="F2" s="2" t="inlineStr">
        <is>
          <t>Jan. 21,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fair value of warrants liability | $</t>
        </is>
      </c>
      <c r="B4" s="4" t="inlineStr">
        <is>
          <t xml:space="preserve"> </t>
        </is>
      </c>
      <c r="C4" s="6" t="n">
        <v>-2098</v>
      </c>
      <c r="D4" s="6" t="n">
        <v>4132</v>
      </c>
      <c r="E4" s="4" t="inlineStr">
        <is>
          <t xml:space="preserve"> </t>
        </is>
      </c>
      <c r="F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outstanding (in shares)</t>
        </is>
      </c>
      <c r="B7" s="4" t="inlineStr">
        <is>
          <t xml:space="preserve"> </t>
        </is>
      </c>
      <c r="C7" s="4" t="inlineStr">
        <is>
          <t xml:space="preserve"> </t>
        </is>
      </c>
      <c r="D7" s="4" t="inlineStr">
        <is>
          <t xml:space="preserve"> </t>
        </is>
      </c>
      <c r="E7" s="4" t="inlineStr">
        <is>
          <t xml:space="preserve"> </t>
        </is>
      </c>
      <c r="F7" s="5" t="n">
        <v>10624987</v>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outstanding (in shares)</t>
        </is>
      </c>
      <c r="B10" s="4" t="inlineStr">
        <is>
          <t xml:space="preserve"> </t>
        </is>
      </c>
      <c r="C10" s="4" t="inlineStr">
        <is>
          <t xml:space="preserve"> </t>
        </is>
      </c>
      <c r="D10" s="4" t="inlineStr">
        <is>
          <t xml:space="preserve"> </t>
        </is>
      </c>
      <c r="E10" s="4" t="inlineStr">
        <is>
          <t xml:space="preserve"> </t>
        </is>
      </c>
      <c r="F10" s="5" t="n">
        <v>5250000</v>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hares issued</t>
        </is>
      </c>
      <c r="B13" s="4" t="inlineStr">
        <is>
          <t xml:space="preserve"> </t>
        </is>
      </c>
      <c r="C13" s="5" t="n">
        <v>93101971</v>
      </c>
      <c r="D13" s="4" t="inlineStr">
        <is>
          <t xml:space="preserve"> </t>
        </is>
      </c>
      <c r="E13" s="5" t="n">
        <v>92575974</v>
      </c>
      <c r="F13" s="4" t="inlineStr">
        <is>
          <t xml:space="preserve"> </t>
        </is>
      </c>
    </row>
    <row r="14">
      <c r="A14" s="4" t="inlineStr">
        <is>
          <t>Gores Holdings IV,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fair value of warrants liability | $</t>
        </is>
      </c>
      <c r="B16" s="4" t="inlineStr">
        <is>
          <t xml:space="preserve"> </t>
        </is>
      </c>
      <c r="C16" s="6" t="n">
        <v>2100</v>
      </c>
      <c r="D16" s="6" t="n">
        <v>4100</v>
      </c>
      <c r="E16" s="4" t="inlineStr">
        <is>
          <t xml:space="preserve"> </t>
        </is>
      </c>
      <c r="F16" s="4" t="inlineStr">
        <is>
          <t xml:space="preserve"> </t>
        </is>
      </c>
    </row>
    <row r="17">
      <c r="A17" s="4" t="inlineStr">
        <is>
          <t>Gores Holdings IV, Inc.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warrants (in usd per share) | $ / shares</t>
        </is>
      </c>
      <c r="B19" s="8" t="n">
        <v>11.5</v>
      </c>
      <c r="C19" s="4" t="inlineStr">
        <is>
          <t xml:space="preserve"> </t>
        </is>
      </c>
      <c r="D19" s="4" t="inlineStr">
        <is>
          <t xml:space="preserve"> </t>
        </is>
      </c>
      <c r="E19" s="4" t="inlineStr">
        <is>
          <t xml:space="preserve"> </t>
        </is>
      </c>
      <c r="F19" s="4" t="inlineStr">
        <is>
          <t xml:space="preserve"> </t>
        </is>
      </c>
    </row>
    <row r="20">
      <c r="A20" s="4" t="inlineStr">
        <is>
          <t>Gores Holdings IV, Inc. | Private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of warrants (in usd per share) | $ / shares</t>
        </is>
      </c>
      <c r="B22" s="8" t="n">
        <v>11.5</v>
      </c>
      <c r="C22" s="4" t="inlineStr">
        <is>
          <t xml:space="preserve"> </t>
        </is>
      </c>
      <c r="D22" s="4" t="inlineStr">
        <is>
          <t xml:space="preserve"> </t>
        </is>
      </c>
      <c r="E22" s="4" t="inlineStr">
        <is>
          <t xml:space="preserve"> </t>
        </is>
      </c>
      <c r="F22" s="4" t="inlineStr">
        <is>
          <t xml:space="preserve"> </t>
        </is>
      </c>
    </row>
    <row r="23">
      <c r="A23" s="4" t="inlineStr">
        <is>
          <t>Number of warrants outstanding (in shares)</t>
        </is>
      </c>
      <c r="B23" s="5" t="n">
        <v>5250000</v>
      </c>
      <c r="C23" s="4" t="inlineStr">
        <is>
          <t xml:space="preserve"> </t>
        </is>
      </c>
      <c r="D23" s="4" t="inlineStr">
        <is>
          <t xml:space="preserve"> </t>
        </is>
      </c>
      <c r="E23" s="4" t="inlineStr">
        <is>
          <t xml:space="preserve"> </t>
        </is>
      </c>
      <c r="F23" s="4" t="inlineStr">
        <is>
          <t xml:space="preserve"> </t>
        </is>
      </c>
    </row>
    <row r="24">
      <c r="A24" s="4" t="inlineStr">
        <is>
          <t>Purchase price of warrants (in usd per warrant) | $ / warrant</t>
        </is>
      </c>
      <c r="B24" s="5" t="n">
        <v>2</v>
      </c>
      <c r="C24" s="4" t="inlineStr">
        <is>
          <t xml:space="preserve"> </t>
        </is>
      </c>
      <c r="D24" s="4" t="inlineStr">
        <is>
          <t xml:space="preserve"> </t>
        </is>
      </c>
      <c r="E24" s="4" t="inlineStr">
        <is>
          <t xml:space="preserve"> </t>
        </is>
      </c>
      <c r="F24" s="4" t="inlineStr">
        <is>
          <t xml:space="preserve"> </t>
        </is>
      </c>
    </row>
    <row r="25">
      <c r="A25" s="4" t="inlineStr">
        <is>
          <t>Gores Holdings IV, Inc. | Common Class A | 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called by each warrant</t>
        </is>
      </c>
      <c r="B27" s="5" t="n">
        <v>1</v>
      </c>
      <c r="C27" s="4" t="inlineStr">
        <is>
          <t xml:space="preserve"> </t>
        </is>
      </c>
      <c r="D27" s="4" t="inlineStr">
        <is>
          <t xml:space="preserve"> </t>
        </is>
      </c>
      <c r="E27" s="4" t="inlineStr">
        <is>
          <t xml:space="preserve"> </t>
        </is>
      </c>
      <c r="F27" s="4" t="inlineStr">
        <is>
          <t xml:space="preserve"> </t>
        </is>
      </c>
    </row>
    <row r="28">
      <c r="A28" s="4" t="inlineStr">
        <is>
          <t>Gores Holdings IV, Inc. | IP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its issued during period (in shares)</t>
        </is>
      </c>
      <c r="B30" s="5" t="n">
        <v>42500000</v>
      </c>
      <c r="C30" s="4" t="inlineStr">
        <is>
          <t xml:space="preserve"> </t>
        </is>
      </c>
      <c r="D30" s="4" t="inlineStr">
        <is>
          <t xml:space="preserve"> </t>
        </is>
      </c>
      <c r="E30" s="4" t="inlineStr">
        <is>
          <t xml:space="preserve"> </t>
        </is>
      </c>
      <c r="F30" s="4" t="inlineStr">
        <is>
          <t xml:space="preserve"> </t>
        </is>
      </c>
    </row>
    <row r="31">
      <c r="A31" s="4" t="inlineStr">
        <is>
          <t>Unit price (in usd per unit) | $ / unit</t>
        </is>
      </c>
      <c r="B31" s="5" t="n">
        <v>10</v>
      </c>
      <c r="C31" s="4" t="inlineStr">
        <is>
          <t xml:space="preserve"> </t>
        </is>
      </c>
      <c r="D31" s="4" t="inlineStr">
        <is>
          <t xml:space="preserve"> </t>
        </is>
      </c>
      <c r="E31" s="4" t="inlineStr">
        <is>
          <t xml:space="preserve"> </t>
        </is>
      </c>
      <c r="F31" s="4" t="inlineStr">
        <is>
          <t xml:space="preserve"> </t>
        </is>
      </c>
    </row>
    <row r="32">
      <c r="A32" s="4" t="inlineStr">
        <is>
          <t>Number of warrants issued (in shares)</t>
        </is>
      </c>
      <c r="B32" s="11" t="n">
        <v>0.25</v>
      </c>
      <c r="C32" s="4" t="inlineStr">
        <is>
          <t xml:space="preserve"> </t>
        </is>
      </c>
      <c r="D32" s="4" t="inlineStr">
        <is>
          <t xml:space="preserve"> </t>
        </is>
      </c>
      <c r="E32" s="4" t="inlineStr">
        <is>
          <t xml:space="preserve"> </t>
        </is>
      </c>
      <c r="F32" s="4" t="inlineStr">
        <is>
          <t xml:space="preserve"> </t>
        </is>
      </c>
    </row>
    <row r="33">
      <c r="A33" s="4" t="inlineStr">
        <is>
          <t>Gores Holdings IV, Inc. | IPO | Common Class 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mmon shares issued</t>
        </is>
      </c>
      <c r="B35" s="5" t="n">
        <v>1</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tock-Based Compensation (Details) - 2020 Plan</t>
        </is>
      </c>
      <c r="B1" s="2" t="inlineStr">
        <is>
          <t>Mar. 31, 2023 shares</t>
        </is>
      </c>
    </row>
    <row r="2">
      <c r="A2" s="3" t="inlineStr">
        <is>
          <t>Share-based Compensation Arrangement by Share-based Payment Award [Line Items]</t>
        </is>
      </c>
      <c r="B2" s="4" t="inlineStr">
        <is>
          <t xml:space="preserve"> </t>
        </is>
      </c>
    </row>
    <row r="3">
      <c r="A3" s="4" t="inlineStr">
        <is>
          <t>Number of shares authorized for issuance</t>
        </is>
      </c>
      <c r="B3" s="5" t="n">
        <v>80000000</v>
      </c>
    </row>
    <row r="4">
      <c r="A4" s="4" t="inlineStr">
        <is>
          <t>Number of share available for issuance</t>
        </is>
      </c>
      <c r="B4" s="5" t="n">
        <v>74550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Loan production income</t>
        </is>
      </c>
      <c r="B4" s="6" t="n">
        <v>205424</v>
      </c>
      <c r="C4" s="6" t="n">
        <v>383871</v>
      </c>
    </row>
    <row r="5">
      <c r="A5" s="4" t="inlineStr">
        <is>
          <t>Loan servicing income</t>
        </is>
      </c>
      <c r="B5" s="5" t="n">
        <v>218557</v>
      </c>
      <c r="C5" s="5" t="n">
        <v>198565</v>
      </c>
    </row>
    <row r="6">
      <c r="A6" s="4" t="inlineStr">
        <is>
          <t>Change in fair value of mortgage servicing rights</t>
        </is>
      </c>
      <c r="B6" s="5" t="n">
        <v>-337287</v>
      </c>
      <c r="C6" s="5" t="n">
        <v>171963</v>
      </c>
    </row>
    <row r="7">
      <c r="A7" s="4" t="inlineStr">
        <is>
          <t>Interest income</t>
        </is>
      </c>
      <c r="B7" s="5" t="n">
        <v>74580</v>
      </c>
      <c r="C7" s="5" t="n">
        <v>67395</v>
      </c>
    </row>
    <row r="8">
      <c r="A8" s="4" t="inlineStr">
        <is>
          <t>Total revenue, net</t>
        </is>
      </c>
      <c r="B8" s="5" t="n">
        <v>161274</v>
      </c>
      <c r="C8" s="5" t="n">
        <v>821794</v>
      </c>
    </row>
    <row r="9">
      <c r="A9" s="3" t="inlineStr">
        <is>
          <t>Expenses</t>
        </is>
      </c>
      <c r="B9" s="4" t="inlineStr">
        <is>
          <t xml:space="preserve"> </t>
        </is>
      </c>
      <c r="C9" s="4" t="inlineStr">
        <is>
          <t xml:space="preserve"> </t>
        </is>
      </c>
    </row>
    <row r="10">
      <c r="A10" s="4" t="inlineStr">
        <is>
          <t>Salaries, commissions and benefits</t>
        </is>
      </c>
      <c r="B10" s="5" t="n">
        <v>121003</v>
      </c>
      <c r="C10" s="5" t="n">
        <v>160609</v>
      </c>
    </row>
    <row r="11">
      <c r="A11" s="4" t="inlineStr">
        <is>
          <t>Direct loan production costs</t>
        </is>
      </c>
      <c r="B11" s="5" t="n">
        <v>16483</v>
      </c>
      <c r="C11" s="5" t="n">
        <v>26718</v>
      </c>
    </row>
    <row r="12">
      <c r="A12" s="4" t="inlineStr">
        <is>
          <t>Marketing, travel, and entertainment</t>
        </is>
      </c>
      <c r="B12" s="5" t="n">
        <v>17210</v>
      </c>
      <c r="C12" s="5" t="n">
        <v>12837</v>
      </c>
    </row>
    <row r="13">
      <c r="A13" s="4" t="inlineStr">
        <is>
          <t>Depreciation and amortization</t>
        </is>
      </c>
      <c r="B13" s="5" t="n">
        <v>11670</v>
      </c>
      <c r="C13" s="5" t="n">
        <v>10915</v>
      </c>
    </row>
    <row r="14">
      <c r="A14" s="4" t="inlineStr">
        <is>
          <t>General and administrative</t>
        </is>
      </c>
      <c r="B14" s="5" t="n">
        <v>34619</v>
      </c>
      <c r="C14" s="5" t="n">
        <v>38323</v>
      </c>
    </row>
    <row r="15">
      <c r="A15" s="4" t="inlineStr">
        <is>
          <t>Servicing costs</t>
        </is>
      </c>
      <c r="B15" s="5" t="n">
        <v>36862</v>
      </c>
      <c r="C15" s="5" t="n">
        <v>47184</v>
      </c>
    </row>
    <row r="16">
      <c r="A16" s="4" t="inlineStr">
        <is>
          <t>Interest expense</t>
        </is>
      </c>
      <c r="B16" s="5" t="n">
        <v>63284</v>
      </c>
      <c r="C16" s="5" t="n">
        <v>60374</v>
      </c>
    </row>
    <row r="17">
      <c r="A17" s="4" t="inlineStr">
        <is>
          <t>Other expense/(income)</t>
        </is>
      </c>
      <c r="B17" s="5" t="n">
        <v>-241</v>
      </c>
      <c r="C17" s="5" t="n">
        <v>7502</v>
      </c>
    </row>
    <row r="18">
      <c r="A18" s="4" t="inlineStr">
        <is>
          <t>Total expenses</t>
        </is>
      </c>
      <c r="B18" s="5" t="n">
        <v>300890</v>
      </c>
      <c r="C18" s="5" t="n">
        <v>364462</v>
      </c>
    </row>
    <row r="19">
      <c r="A19" s="4" t="inlineStr">
        <is>
          <t>Earnings (loss) before income taxes</t>
        </is>
      </c>
      <c r="B19" s="5" t="n">
        <v>-139616</v>
      </c>
      <c r="C19" s="5" t="n">
        <v>457332</v>
      </c>
    </row>
    <row r="20">
      <c r="A20" s="4" t="inlineStr">
        <is>
          <t>(Benefit) provision for income taxes</t>
        </is>
      </c>
      <c r="B20" s="5" t="n">
        <v>-1003</v>
      </c>
      <c r="C20" s="5" t="n">
        <v>4045</v>
      </c>
    </row>
    <row r="21">
      <c r="A21" s="4" t="inlineStr">
        <is>
          <t>Net (loss) income</t>
        </is>
      </c>
      <c r="B21" s="5" t="n">
        <v>-138613</v>
      </c>
      <c r="C21" s="5" t="n">
        <v>453287</v>
      </c>
    </row>
    <row r="22">
      <c r="A22" s="4" t="inlineStr">
        <is>
          <t>Net (loss) income attributable to non-controlling interests</t>
        </is>
      </c>
      <c r="B22" s="5" t="n">
        <v>-126672</v>
      </c>
      <c r="C22" s="5" t="n">
        <v>431357</v>
      </c>
    </row>
    <row r="23">
      <c r="A23" s="4" t="inlineStr">
        <is>
          <t>Net (loss) income attributable to UWM Holdings Corporation</t>
        </is>
      </c>
      <c r="B23" s="6" t="n">
        <v>-11941</v>
      </c>
      <c r="C23" s="6" t="n">
        <v>21930</v>
      </c>
    </row>
    <row r="24">
      <c r="A24" s="3" t="inlineStr">
        <is>
          <t>Earnings (loss) per share of Class A common stock (see Note 16):</t>
        </is>
      </c>
      <c r="B24" s="4" t="inlineStr">
        <is>
          <t xml:space="preserve"> </t>
        </is>
      </c>
      <c r="C24" s="4" t="inlineStr">
        <is>
          <t xml:space="preserve"> </t>
        </is>
      </c>
    </row>
    <row r="25">
      <c r="A25" s="4" t="inlineStr">
        <is>
          <t>Basic (in usd per share)</t>
        </is>
      </c>
      <c r="B25" s="8" t="n">
        <v>-0.13</v>
      </c>
      <c r="C25" s="8" t="n">
        <v>0.24</v>
      </c>
    </row>
    <row r="26">
      <c r="A26" s="4" t="inlineStr">
        <is>
          <t>Diluted (in usd per share)</t>
        </is>
      </c>
      <c r="B26" s="8" t="n">
        <v>-0.13</v>
      </c>
      <c r="C26" s="8" t="n">
        <v>0.22</v>
      </c>
    </row>
    <row r="27">
      <c r="A27" s="3" t="inlineStr">
        <is>
          <t>Weighted average shares outstanding:</t>
        </is>
      </c>
      <c r="B27" s="4" t="inlineStr">
        <is>
          <t xml:space="preserve"> </t>
        </is>
      </c>
      <c r="C27" s="4" t="inlineStr">
        <is>
          <t xml:space="preserve"> </t>
        </is>
      </c>
    </row>
    <row r="28">
      <c r="A28" s="4" t="inlineStr">
        <is>
          <t>Basic (in shares)</t>
        </is>
      </c>
      <c r="B28" s="5" t="n">
        <v>92920794</v>
      </c>
      <c r="C28" s="5" t="n">
        <v>92214594</v>
      </c>
    </row>
    <row r="29">
      <c r="A29" s="4" t="inlineStr">
        <is>
          <t>Diluted (in shares)</t>
        </is>
      </c>
      <c r="B29" s="5" t="n">
        <v>92920794</v>
      </c>
      <c r="C29" s="5" t="n">
        <v>1594284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Loans at Fair Valu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Mortgage loans, unpaid principal balance</t>
        </is>
      </c>
      <c r="B3" s="6" t="n">
        <v>4756774</v>
      </c>
      <c r="C3" s="6" t="n">
        <v>7128131</v>
      </c>
    </row>
    <row r="4">
      <c r="A4" s="4" t="inlineStr">
        <is>
          <t>Premiums paid on mortgage loans</t>
        </is>
      </c>
      <c r="B4" s="5" t="n">
        <v>41830</v>
      </c>
      <c r="C4" s="5" t="n">
        <v>70914</v>
      </c>
    </row>
    <row r="5">
      <c r="A5" s="4" t="inlineStr">
        <is>
          <t>Fair value adjustment</t>
        </is>
      </c>
      <c r="B5" s="5" t="n">
        <v>1655</v>
      </c>
      <c r="C5" s="5" t="n">
        <v>-64085</v>
      </c>
    </row>
    <row r="6">
      <c r="A6" s="4" t="inlineStr">
        <is>
          <t>Mortgage loans at fair value</t>
        </is>
      </c>
      <c r="B6" s="6" t="n">
        <v>4800259</v>
      </c>
      <c r="C6" s="6" t="n">
        <v>7134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Derivatives - Additional Information (Details)</t>
        </is>
      </c>
      <c r="B1" s="2" t="inlineStr">
        <is>
          <t>3 Months Ended</t>
        </is>
      </c>
      <c r="D1" s="2" t="inlineStr">
        <is>
          <t>6 Months Ended</t>
        </is>
      </c>
    </row>
    <row r="2">
      <c r="B2" s="2" t="inlineStr">
        <is>
          <t>Mar. 31, 2023</t>
        </is>
      </c>
      <c r="C2" s="2" t="inlineStr">
        <is>
          <t>Mar. 31, 2022</t>
        </is>
      </c>
      <c r="D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blended weighted average pullthrough rate (in percent)</t>
        </is>
      </c>
      <c r="B4" s="9" t="n">
        <v>0.75</v>
      </c>
      <c r="C4" s="9" t="n">
        <v>0.77</v>
      </c>
      <c r="D4" s="9" t="n">
        <v>0.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Details) - USD ($) $ in Thousands</t>
        </is>
      </c>
      <c r="B1" s="2" t="inlineStr">
        <is>
          <t>3 Months Ended</t>
        </is>
      </c>
      <c r="D1" s="2" t="inlineStr">
        <is>
          <t>6 Months Ended</t>
        </is>
      </c>
    </row>
    <row r="2">
      <c r="B2" s="2" t="inlineStr">
        <is>
          <t>Mar. 31, 2023</t>
        </is>
      </c>
      <c r="C2" s="2" t="inlineStr">
        <is>
          <t>Mar. 31, 2022</t>
        </is>
      </c>
      <c r="D2" s="2" t="inlineStr">
        <is>
          <t>Jun. 30, 2022</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assets</t>
        </is>
      </c>
      <c r="B4" s="6" t="n">
        <v>61136</v>
      </c>
      <c r="C4" s="4" t="inlineStr">
        <is>
          <t xml:space="preserve"> </t>
        </is>
      </c>
      <c r="D4" s="4" t="inlineStr">
        <is>
          <t xml:space="preserve"> </t>
        </is>
      </c>
      <c r="E4" s="6" t="n">
        <v>82869</v>
      </c>
    </row>
    <row r="5">
      <c r="A5" s="4" t="inlineStr">
        <is>
          <t>Derivative liabilities</t>
        </is>
      </c>
      <c r="B5" s="6" t="n">
        <v>62742</v>
      </c>
      <c r="C5" s="4" t="inlineStr">
        <is>
          <t xml:space="preserve"> </t>
        </is>
      </c>
      <c r="D5" s="4" t="inlineStr">
        <is>
          <t xml:space="preserve"> </t>
        </is>
      </c>
      <c r="E5" s="5" t="n">
        <v>49748</v>
      </c>
    </row>
    <row r="6">
      <c r="A6" s="4" t="inlineStr">
        <is>
          <t>Derivative blended weighted average pullthrough rate (in percent)</t>
        </is>
      </c>
      <c r="B6" s="9" t="n">
        <v>0.75</v>
      </c>
      <c r="C6" s="9" t="n">
        <v>0.77</v>
      </c>
      <c r="D6" s="9" t="n">
        <v>0.77</v>
      </c>
      <c r="E6" s="4" t="inlineStr">
        <is>
          <t xml:space="preserve"> </t>
        </is>
      </c>
    </row>
    <row r="7">
      <c r="A7" s="4" t="inlineStr">
        <is>
          <t>Not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ssets</t>
        </is>
      </c>
      <c r="B9" s="6" t="n">
        <v>61136</v>
      </c>
      <c r="C9" s="4" t="inlineStr">
        <is>
          <t xml:space="preserve"> </t>
        </is>
      </c>
      <c r="D9" s="4" t="inlineStr">
        <is>
          <t xml:space="preserve"> </t>
        </is>
      </c>
      <c r="E9" s="5" t="n">
        <v>82869</v>
      </c>
    </row>
    <row r="10">
      <c r="A10" s="4" t="inlineStr">
        <is>
          <t>Derivative liabilities</t>
        </is>
      </c>
      <c r="B10" s="5" t="n">
        <v>62742</v>
      </c>
      <c r="C10" s="4" t="inlineStr">
        <is>
          <t xml:space="preserve"> </t>
        </is>
      </c>
      <c r="D10" s="4" t="inlineStr">
        <is>
          <t xml:space="preserve"> </t>
        </is>
      </c>
      <c r="E10" s="5" t="n">
        <v>49748</v>
      </c>
    </row>
    <row r="11">
      <c r="A11" s="4" t="inlineStr">
        <is>
          <t>Not Designated as Hedging Instrument | IRLC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assets</t>
        </is>
      </c>
      <c r="B13" s="5" t="n">
        <v>54105</v>
      </c>
      <c r="C13" s="4" t="inlineStr">
        <is>
          <t xml:space="preserve"> </t>
        </is>
      </c>
      <c r="D13" s="4" t="inlineStr">
        <is>
          <t xml:space="preserve"> </t>
        </is>
      </c>
      <c r="E13" s="5" t="n">
        <v>7872</v>
      </c>
    </row>
    <row r="14">
      <c r="A14" s="4" t="inlineStr">
        <is>
          <t>Derivative liabilities</t>
        </is>
      </c>
      <c r="B14" s="5" t="n">
        <v>4791</v>
      </c>
      <c r="C14" s="4" t="inlineStr">
        <is>
          <t xml:space="preserve"> </t>
        </is>
      </c>
      <c r="D14" s="4" t="inlineStr">
        <is>
          <t xml:space="preserve"> </t>
        </is>
      </c>
      <c r="E14" s="5" t="n">
        <v>32294</v>
      </c>
    </row>
    <row r="15">
      <c r="A15" s="4" t="inlineStr">
        <is>
          <t>Notional Amount</t>
        </is>
      </c>
      <c r="B15" s="5" t="n">
        <v>9351411</v>
      </c>
      <c r="C15" s="4" t="inlineStr">
        <is>
          <t xml:space="preserve"> </t>
        </is>
      </c>
      <c r="D15" s="4" t="inlineStr">
        <is>
          <t xml:space="preserve"> </t>
        </is>
      </c>
      <c r="E15" s="5" t="n">
        <v>5359684</v>
      </c>
    </row>
    <row r="16">
      <c r="A16" s="4" t="inlineStr">
        <is>
          <t>Not Designated as Hedging Instrument | FLSC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assets</t>
        </is>
      </c>
      <c r="B18" s="5" t="n">
        <v>7031</v>
      </c>
      <c r="C18" s="4" t="inlineStr">
        <is>
          <t xml:space="preserve"> </t>
        </is>
      </c>
      <c r="D18" s="4" t="inlineStr">
        <is>
          <t xml:space="preserve"> </t>
        </is>
      </c>
      <c r="E18" s="5" t="n">
        <v>74997</v>
      </c>
    </row>
    <row r="19">
      <c r="A19" s="4" t="inlineStr">
        <is>
          <t>Derivative liabilities</t>
        </is>
      </c>
      <c r="B19" s="5" t="n">
        <v>57951</v>
      </c>
      <c r="C19" s="4" t="inlineStr">
        <is>
          <t xml:space="preserve"> </t>
        </is>
      </c>
      <c r="D19" s="4" t="inlineStr">
        <is>
          <t xml:space="preserve"> </t>
        </is>
      </c>
      <c r="E19" s="5" t="n">
        <v>17454</v>
      </c>
    </row>
    <row r="20">
      <c r="A20" s="4" t="inlineStr">
        <is>
          <t>Notional Amount</t>
        </is>
      </c>
      <c r="B20" s="6" t="n">
        <v>11087812</v>
      </c>
      <c r="C20" s="4" t="inlineStr">
        <is>
          <t xml:space="preserve"> </t>
        </is>
      </c>
      <c r="D20" s="4" t="inlineStr">
        <is>
          <t xml:space="preserve"> </t>
        </is>
      </c>
      <c r="E20" s="6" t="n">
        <v>109448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Servicing advances</t>
        </is>
      </c>
      <c r="B3" s="6" t="n">
        <v>147255</v>
      </c>
      <c r="C3" s="6" t="n">
        <v>162896</v>
      </c>
    </row>
    <row r="4">
      <c r="A4" s="4" t="inlineStr">
        <is>
          <t>Servicing fees</t>
        </is>
      </c>
      <c r="B4" s="5" t="n">
        <v>119749</v>
      </c>
      <c r="C4" s="5" t="n">
        <v>110891</v>
      </c>
    </row>
    <row r="5">
      <c r="A5" s="4" t="inlineStr">
        <is>
          <t>Receivables from sales of servicing</t>
        </is>
      </c>
      <c r="B5" s="5" t="n">
        <v>83754</v>
      </c>
      <c r="C5" s="5" t="n">
        <v>56019</v>
      </c>
    </row>
    <row r="6">
      <c r="A6" s="4" t="inlineStr">
        <is>
          <t>Derivative settlements receivable</t>
        </is>
      </c>
      <c r="B6" s="5" t="n">
        <v>34612</v>
      </c>
      <c r="C6" s="5" t="n">
        <v>8204</v>
      </c>
    </row>
    <row r="7">
      <c r="A7" s="4" t="inlineStr">
        <is>
          <t>Investor receivables</t>
        </is>
      </c>
      <c r="B7" s="5" t="n">
        <v>31521</v>
      </c>
      <c r="C7" s="5" t="n">
        <v>25701</v>
      </c>
    </row>
    <row r="8">
      <c r="A8" s="4" t="inlineStr">
        <is>
          <t>Origination receivables</t>
        </is>
      </c>
      <c r="B8" s="5" t="n">
        <v>20989</v>
      </c>
      <c r="C8" s="5" t="n">
        <v>24179</v>
      </c>
    </row>
    <row r="9">
      <c r="A9" s="4" t="inlineStr">
        <is>
          <t>Other receivables</t>
        </is>
      </c>
      <c r="B9" s="5" t="n">
        <v>209</v>
      </c>
      <c r="C9" s="5" t="n">
        <v>378</v>
      </c>
    </row>
    <row r="10">
      <c r="A10" s="4" t="inlineStr">
        <is>
          <t>Provision for current expected credit losses</t>
        </is>
      </c>
      <c r="B10" s="5" t="n">
        <v>-4342</v>
      </c>
      <c r="C10" s="5" t="n">
        <v>-5121</v>
      </c>
    </row>
    <row r="11">
      <c r="A11" s="4" t="inlineStr">
        <is>
          <t>Total accounts receivable, net</t>
        </is>
      </c>
      <c r="B11" s="6" t="n">
        <v>433747</v>
      </c>
      <c r="C11" s="6" t="n">
        <v>3831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s) - USD ($) $ in Thousands</t>
        </is>
      </c>
      <c r="B1" s="2" t="inlineStr">
        <is>
          <t>3 Months Ended</t>
        </is>
      </c>
    </row>
    <row r="2">
      <c r="B2" s="2" t="inlineStr">
        <is>
          <t>Mar. 31, 2023</t>
        </is>
      </c>
      <c r="C2" s="2" t="inlineStr">
        <is>
          <t>Mar. 31, 2022</t>
        </is>
      </c>
      <c r="D2" s="2" t="inlineStr">
        <is>
          <t>Dec. 31, 2022</t>
        </is>
      </c>
    </row>
    <row r="3">
      <c r="A3" s="3" t="inlineStr">
        <is>
          <t>Mortgage Servicing Rights [Line Items]</t>
        </is>
      </c>
      <c r="B3" s="4" t="inlineStr">
        <is>
          <t xml:space="preserve"> </t>
        </is>
      </c>
      <c r="C3" s="4" t="inlineStr">
        <is>
          <t xml:space="preserve"> </t>
        </is>
      </c>
      <c r="D3" s="4" t="inlineStr">
        <is>
          <t xml:space="preserve"> </t>
        </is>
      </c>
    </row>
    <row r="4">
      <c r="A4" s="4" t="inlineStr">
        <is>
          <t>Aggregate unpaid principal balance</t>
        </is>
      </c>
      <c r="B4" s="6" t="n">
        <v>3974870</v>
      </c>
      <c r="C4" s="4" t="inlineStr">
        <is>
          <t xml:space="preserve"> </t>
        </is>
      </c>
      <c r="D4" s="6" t="n">
        <v>4453261</v>
      </c>
    </row>
    <row r="5">
      <c r="A5" s="4" t="inlineStr">
        <is>
          <t>Net proceeds from sale of mortgage servicing rights</t>
        </is>
      </c>
      <c r="B5" s="5" t="n">
        <v>650707</v>
      </c>
      <c r="C5" s="6" t="n">
        <v>613532</v>
      </c>
      <c r="D5" s="4" t="inlineStr">
        <is>
          <t xml:space="preserve"> </t>
        </is>
      </c>
    </row>
    <row r="6">
      <c r="A6" s="4" t="inlineStr">
        <is>
          <t>MSR</t>
        </is>
      </c>
      <c r="B6" s="4" t="inlineStr">
        <is>
          <t xml:space="preserve"> </t>
        </is>
      </c>
      <c r="C6" s="4" t="inlineStr">
        <is>
          <t xml:space="preserve"> </t>
        </is>
      </c>
      <c r="D6" s="4" t="inlineStr">
        <is>
          <t xml:space="preserve"> </t>
        </is>
      </c>
    </row>
    <row r="7">
      <c r="A7" s="3" t="inlineStr">
        <is>
          <t>Mortgage Servicing Rights [Line Items]</t>
        </is>
      </c>
      <c r="B7" s="4" t="inlineStr">
        <is>
          <t xml:space="preserve"> </t>
        </is>
      </c>
      <c r="C7" s="4" t="inlineStr">
        <is>
          <t xml:space="preserve"> </t>
        </is>
      </c>
      <c r="D7" s="4" t="inlineStr">
        <is>
          <t xml:space="preserve"> </t>
        </is>
      </c>
    </row>
    <row r="8">
      <c r="A8" s="4" t="inlineStr">
        <is>
          <t>Aggregate unpaid principal balance</t>
        </is>
      </c>
      <c r="B8" s="5" t="n">
        <v>297900000</v>
      </c>
      <c r="C8" s="4" t="inlineStr">
        <is>
          <t xml:space="preserve"> </t>
        </is>
      </c>
      <c r="D8" s="6" t="n">
        <v>312500000</v>
      </c>
    </row>
    <row r="9">
      <c r="A9" s="4" t="inlineStr">
        <is>
          <t>MSRs sold</t>
        </is>
      </c>
      <c r="B9" s="5" t="n">
        <v>34300000</v>
      </c>
      <c r="C9" s="5" t="n">
        <v>56600000</v>
      </c>
      <c r="D9" s="4" t="inlineStr">
        <is>
          <t xml:space="preserve"> </t>
        </is>
      </c>
    </row>
    <row r="10">
      <c r="A10" s="4" t="inlineStr">
        <is>
          <t>Net proceeds from sale of mortgage servicing rights</t>
        </is>
      </c>
      <c r="B10" s="5" t="n">
        <v>379100</v>
      </c>
      <c r="C10" s="5" t="n">
        <v>656700</v>
      </c>
      <c r="D10" s="4" t="inlineStr">
        <is>
          <t xml:space="preserve"> </t>
        </is>
      </c>
    </row>
    <row r="11">
      <c r="A11" s="4" t="inlineStr">
        <is>
          <t>Net reserves and transaction costs on sales of servicing rights</t>
        </is>
      </c>
      <c r="B11" s="5" t="n">
        <v>18121</v>
      </c>
      <c r="C11" s="6" t="n">
        <v>38420</v>
      </c>
      <c r="D11" s="4" t="inlineStr">
        <is>
          <t xml:space="preserve"> </t>
        </is>
      </c>
    </row>
    <row r="12">
      <c r="A12" s="4" t="inlineStr">
        <is>
          <t>Excess Servicing Cash Flows</t>
        </is>
      </c>
      <c r="B12" s="4" t="inlineStr">
        <is>
          <t xml:space="preserve"> </t>
        </is>
      </c>
      <c r="C12" s="4" t="inlineStr">
        <is>
          <t xml:space="preserve"> </t>
        </is>
      </c>
      <c r="D12" s="4" t="inlineStr">
        <is>
          <t xml:space="preserve"> </t>
        </is>
      </c>
    </row>
    <row r="13">
      <c r="A13" s="3" t="inlineStr">
        <is>
          <t>Mortgage Servicing Rights [Line Items]</t>
        </is>
      </c>
      <c r="B13" s="4" t="inlineStr">
        <is>
          <t xml:space="preserve"> </t>
        </is>
      </c>
      <c r="C13" s="4" t="inlineStr">
        <is>
          <t xml:space="preserve"> </t>
        </is>
      </c>
      <c r="D13" s="4" t="inlineStr">
        <is>
          <t xml:space="preserve"> </t>
        </is>
      </c>
    </row>
    <row r="14">
      <c r="A14" s="4" t="inlineStr">
        <is>
          <t>Aggregate unpaid principal balance</t>
        </is>
      </c>
      <c r="B14" s="5" t="n">
        <v>63400000</v>
      </c>
      <c r="C14" s="4" t="inlineStr">
        <is>
          <t xml:space="preserve"> </t>
        </is>
      </c>
      <c r="D14" s="4" t="inlineStr">
        <is>
          <t xml:space="preserve"> </t>
        </is>
      </c>
    </row>
    <row r="15">
      <c r="A15" s="4" t="inlineStr">
        <is>
          <t>Net proceeds from sale of mortgage servicing rights</t>
        </is>
      </c>
      <c r="B15" s="6" t="n">
        <v>3055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Mortgage Servicing Rights Activity (Details) - MSR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Fair value, beginning of period</t>
        </is>
      </c>
      <c r="B4" s="6" t="n">
        <v>4453261</v>
      </c>
      <c r="C4" s="6" t="n">
        <v>3314952</v>
      </c>
    </row>
    <row r="5">
      <c r="A5" s="4" t="inlineStr">
        <is>
          <t>Capitalization of MSRs</t>
        </is>
      </c>
      <c r="B5" s="5" t="n">
        <v>525396</v>
      </c>
      <c r="C5" s="5" t="n">
        <v>645437</v>
      </c>
    </row>
    <row r="6">
      <c r="A6" s="4" t="inlineStr">
        <is>
          <t>MSR and excess sales</t>
        </is>
      </c>
      <c r="B6" s="5" t="n">
        <v>-684621</v>
      </c>
      <c r="C6" s="5" t="n">
        <v>-656670</v>
      </c>
    </row>
    <row r="7">
      <c r="A7" s="4" t="inlineStr">
        <is>
          <t>Due to changes in valuation inputs or assumptions</t>
        </is>
      </c>
      <c r="B7" s="5" t="n">
        <v>-222915</v>
      </c>
      <c r="C7" s="5" t="n">
        <v>390980</v>
      </c>
    </row>
    <row r="8">
      <c r="A8" s="4" t="inlineStr">
        <is>
          <t>Due to collection/realization of cash flows/other</t>
        </is>
      </c>
      <c r="B8" s="5" t="n">
        <v>-96251</v>
      </c>
      <c r="C8" s="5" t="n">
        <v>-180597</v>
      </c>
    </row>
    <row r="9">
      <c r="A9" s="4" t="inlineStr">
        <is>
          <t>Fair value, end of period</t>
        </is>
      </c>
      <c r="B9" s="5" t="n">
        <v>3974870</v>
      </c>
      <c r="C9" s="5" t="n">
        <v>3514102</v>
      </c>
    </row>
    <row r="10">
      <c r="A10" s="3" t="inlineStr">
        <is>
          <t>Changes in fair value:</t>
        </is>
      </c>
      <c r="B10" s="4" t="inlineStr">
        <is>
          <t xml:space="preserve"> </t>
        </is>
      </c>
      <c r="C10" s="4" t="inlineStr">
        <is>
          <t xml:space="preserve"> </t>
        </is>
      </c>
    </row>
    <row r="11">
      <c r="A11" s="4" t="inlineStr">
        <is>
          <t>Due to changes in valuation inputs and assumptions</t>
        </is>
      </c>
      <c r="B11" s="5" t="n">
        <v>-222915</v>
      </c>
      <c r="C11" s="5" t="n">
        <v>390980</v>
      </c>
    </row>
    <row r="12">
      <c r="A12" s="4" t="inlineStr">
        <is>
          <t>Due to collection/realization of cash flows and other</t>
        </is>
      </c>
      <c r="B12" s="5" t="n">
        <v>-96251</v>
      </c>
      <c r="C12" s="5" t="n">
        <v>-180597</v>
      </c>
    </row>
    <row r="13">
      <c r="A13" s="4" t="inlineStr">
        <is>
          <t>Net reserves and transaction costs on sales of servicing rights</t>
        </is>
      </c>
      <c r="B13" s="5" t="n">
        <v>-18121</v>
      </c>
      <c r="C13" s="5" t="n">
        <v>-38420</v>
      </c>
    </row>
    <row r="14">
      <c r="A14" s="4" t="inlineStr">
        <is>
          <t>Changes in fair value of mortgage servicing rights</t>
        </is>
      </c>
      <c r="B14" s="6" t="n">
        <v>-337287</v>
      </c>
      <c r="C14" s="6" t="n">
        <v>1719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Loan Servicing Income (Details) - USD ($) $ in Thousands</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Contractual servicing fees</t>
        </is>
      </c>
      <c r="B4" s="6" t="n">
        <v>214756</v>
      </c>
      <c r="C4" s="6" t="n">
        <v>195950</v>
      </c>
    </row>
    <row r="5">
      <c r="A5" s="4" t="inlineStr">
        <is>
          <t>Late, ancillary and other fees</t>
        </is>
      </c>
      <c r="B5" s="5" t="n">
        <v>3801</v>
      </c>
      <c r="C5" s="5" t="n">
        <v>2615</v>
      </c>
    </row>
    <row r="6">
      <c r="A6" s="4" t="inlineStr">
        <is>
          <t>Loan servicing income</t>
        </is>
      </c>
      <c r="B6" s="6" t="n">
        <v>218557</v>
      </c>
      <c r="C6" s="6" t="n">
        <v>1985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Key Unobservable Inputs Used in Determining the Fair Value (Details) - MSR - USD ($)</t>
        </is>
      </c>
      <c r="B1" s="2" t="inlineStr">
        <is>
          <t>3 Months Ended</t>
        </is>
      </c>
      <c r="C1" s="2" t="inlineStr">
        <is>
          <t>12 Months Ended</t>
        </is>
      </c>
    </row>
    <row r="2">
      <c r="B2" s="2" t="inlineStr">
        <is>
          <t>Mar. 31, 2023</t>
        </is>
      </c>
      <c r="C2" s="2" t="inlineStr">
        <is>
          <t>Dec. 31, 2022</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s (as a percent)</t>
        </is>
      </c>
      <c r="B5" s="9" t="n">
        <v>0.1</v>
      </c>
      <c r="C5" s="12" t="n">
        <v>0.095</v>
      </c>
    </row>
    <row r="6">
      <c r="A6" s="4" t="inlineStr">
        <is>
          <t>Annual prepayment speeds (as a percent)</t>
        </is>
      </c>
      <c r="B6" s="12" t="n">
        <v>0.057</v>
      </c>
      <c r="C6" s="12" t="n">
        <v>0.067</v>
      </c>
    </row>
    <row r="7">
      <c r="A7" s="4" t="inlineStr">
        <is>
          <t>Cost of servicing</t>
        </is>
      </c>
      <c r="B7" s="6" t="n">
        <v>75</v>
      </c>
      <c r="C7" s="6" t="n">
        <v>75</v>
      </c>
    </row>
    <row r="8">
      <c r="A8" s="4" t="inlineStr">
        <is>
          <t>Max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Discount rates (as a percent)</t>
        </is>
      </c>
      <c r="B10" s="9" t="n">
        <v>0.15</v>
      </c>
      <c r="C10" s="9" t="n">
        <v>0.15</v>
      </c>
    </row>
    <row r="11">
      <c r="A11" s="4" t="inlineStr">
        <is>
          <t>Annual prepayment speeds (as a percent)</t>
        </is>
      </c>
      <c r="B11" s="12" t="n">
        <v>0.135</v>
      </c>
      <c r="C11" s="9" t="n">
        <v>0.14</v>
      </c>
    </row>
    <row r="12">
      <c r="A12" s="4" t="inlineStr">
        <is>
          <t>Cost of servicing</t>
        </is>
      </c>
      <c r="B12" s="6" t="n">
        <v>109</v>
      </c>
      <c r="C12" s="6" t="n">
        <v>108</v>
      </c>
    </row>
    <row r="13">
      <c r="A13" s="4" t="inlineStr">
        <is>
          <t>Weighted Average</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Discount rates (as a percent)</t>
        </is>
      </c>
      <c r="B15" s="12" t="n">
        <v>0.106</v>
      </c>
      <c r="C15" s="12" t="n">
        <v>0.101</v>
      </c>
    </row>
    <row r="16">
      <c r="A16" s="4" t="inlineStr">
        <is>
          <t>Annual prepayment speeds (as a percent)</t>
        </is>
      </c>
      <c r="B16" s="12" t="n">
        <v>0.076</v>
      </c>
      <c r="C16" s="12" t="n">
        <v>0.079</v>
      </c>
    </row>
    <row r="17">
      <c r="A17" s="4" t="inlineStr">
        <is>
          <t>Cost of servicing</t>
        </is>
      </c>
      <c r="B17" s="6" t="n">
        <v>81</v>
      </c>
      <c r="C17" s="6" t="n">
        <v>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Analysis of Change in Fair Value (Details) - MSR - USD ($) $ in Thousands</t>
        </is>
      </c>
      <c r="B1" s="2" t="inlineStr">
        <is>
          <t>Mar. 31, 2023</t>
        </is>
      </c>
      <c r="C1" s="2" t="inlineStr">
        <is>
          <t>Dec. 31, 2022</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 10% adverse change – effect on value, discount rate</t>
        </is>
      </c>
      <c r="B3" s="6" t="n">
        <v>-155531</v>
      </c>
      <c r="C3" s="6" t="n">
        <v>-183972</v>
      </c>
    </row>
    <row r="4">
      <c r="A4" s="4" t="inlineStr">
        <is>
          <t>+ 20% adverse change – effect on value, discount rate</t>
        </is>
      </c>
      <c r="B4" s="5" t="n">
        <v>-298058</v>
      </c>
      <c r="C4" s="5" t="n">
        <v>-353120</v>
      </c>
    </row>
    <row r="5">
      <c r="A5" s="4" t="inlineStr">
        <is>
          <t>+ 10% adverse change – effect on value, prepayment speeds</t>
        </is>
      </c>
      <c r="B5" s="5" t="n">
        <v>-110978</v>
      </c>
      <c r="C5" s="5" t="n">
        <v>-143483</v>
      </c>
    </row>
    <row r="6">
      <c r="A6" s="4" t="inlineStr">
        <is>
          <t>+ 20% adverse change – effect on value, prepayment speeds</t>
        </is>
      </c>
      <c r="B6" s="5" t="n">
        <v>-215109</v>
      </c>
      <c r="C6" s="5" t="n">
        <v>-277992</v>
      </c>
    </row>
    <row r="7">
      <c r="A7" s="4" t="inlineStr">
        <is>
          <t>+ 10% adverse change – effect on value, cost of servicing</t>
        </is>
      </c>
      <c r="B7" s="5" t="n">
        <v>-35260</v>
      </c>
      <c r="C7" s="5" t="n">
        <v>-39362</v>
      </c>
    </row>
    <row r="8">
      <c r="A8" s="4" t="inlineStr">
        <is>
          <t>+ 20% adverse change – effect on value, cost of servicing</t>
        </is>
      </c>
      <c r="B8" s="6" t="n">
        <v>-70520</v>
      </c>
      <c r="C8" s="6" t="n">
        <v>-78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And Other Secured Lines Of Credit - Summary of Line of Credit (Details)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Outstanding amount</t>
        </is>
      </c>
      <c r="B3" s="6" t="n">
        <v>500000000</v>
      </c>
      <c r="C3" s="6" t="n">
        <v>750000000</v>
      </c>
    </row>
    <row r="4">
      <c r="A4" s="4" t="inlineStr">
        <is>
          <t>Warehouse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amount</t>
        </is>
      </c>
      <c r="B6" s="5" t="n">
        <v>4259834000</v>
      </c>
      <c r="C6" s="5" t="n">
        <v>6443992000</v>
      </c>
    </row>
    <row r="7">
      <c r="A7" s="4" t="inlineStr">
        <is>
          <t>Current aggregate committed amount</t>
        </is>
      </c>
      <c r="B7" s="5" t="n">
        <v>400000000</v>
      </c>
      <c r="C7" s="4" t="inlineStr">
        <is>
          <t xml:space="preserve"> </t>
        </is>
      </c>
    </row>
    <row r="8">
      <c r="A8" s="4" t="inlineStr">
        <is>
          <t>Warehouse Line of Credit | Line of Credit Due January 18, 2023</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5" t="n">
        <v>400000000</v>
      </c>
      <c r="C10" s="4" t="inlineStr">
        <is>
          <t xml:space="preserve"> </t>
        </is>
      </c>
    </row>
    <row r="11">
      <c r="A11" s="4" t="inlineStr">
        <is>
          <t>Outstanding amount</t>
        </is>
      </c>
      <c r="B11" s="5" t="n">
        <v>0</v>
      </c>
      <c r="C11" s="5" t="n">
        <v>188607000</v>
      </c>
    </row>
    <row r="12">
      <c r="A12" s="4" t="inlineStr">
        <is>
          <t>Warehouse Line of Credit | Line of Credit Due May 23, 2022</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borrowing capacity</t>
        </is>
      </c>
      <c r="B14" s="5" t="n">
        <v>150000000</v>
      </c>
      <c r="C14" s="4" t="inlineStr">
        <is>
          <t xml:space="preserve"> </t>
        </is>
      </c>
    </row>
    <row r="15">
      <c r="A15" s="4" t="inlineStr">
        <is>
          <t>Outstanding amount</t>
        </is>
      </c>
      <c r="B15" s="5" t="n">
        <v>132791000</v>
      </c>
      <c r="C15" s="5" t="n">
        <v>142570000</v>
      </c>
    </row>
    <row r="16">
      <c r="A16" s="4" t="inlineStr">
        <is>
          <t>Warehouse Line of Credit | Line of Credit Due July 28, 2023</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5" t="n">
        <v>3000000000</v>
      </c>
      <c r="C18" s="4" t="inlineStr">
        <is>
          <t xml:space="preserve"> </t>
        </is>
      </c>
    </row>
    <row r="19">
      <c r="A19" s="4" t="inlineStr">
        <is>
          <t>Outstanding amount</t>
        </is>
      </c>
      <c r="B19" s="5" t="n">
        <v>1134464000</v>
      </c>
      <c r="C19" s="5" t="n">
        <v>2239591000</v>
      </c>
    </row>
    <row r="20">
      <c r="A20" s="4" t="inlineStr">
        <is>
          <t>Warehouse Line of Credit | Line Of Credit Due August 30, 2023</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ximum borrowing capacity</t>
        </is>
      </c>
      <c r="B22" s="5" t="n">
        <v>700000000</v>
      </c>
      <c r="C22" s="4" t="inlineStr">
        <is>
          <t xml:space="preserve"> </t>
        </is>
      </c>
    </row>
    <row r="23">
      <c r="A23" s="4" t="inlineStr">
        <is>
          <t>Outstanding amount</t>
        </is>
      </c>
      <c r="B23" s="5" t="n">
        <v>475650000</v>
      </c>
      <c r="C23" s="5" t="n">
        <v>642544000</v>
      </c>
    </row>
    <row r="24">
      <c r="A24" s="4" t="inlineStr">
        <is>
          <t>Warehouse Line of Credit | Line of Credit Due September 6, 2022</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ximum borrowing capacity</t>
        </is>
      </c>
      <c r="B26" s="5" t="n">
        <v>200000000</v>
      </c>
      <c r="C26" s="4" t="inlineStr">
        <is>
          <t xml:space="preserve"> </t>
        </is>
      </c>
    </row>
    <row r="27">
      <c r="A27" s="4" t="inlineStr">
        <is>
          <t>Outstanding amount</t>
        </is>
      </c>
      <c r="B27" s="5" t="n">
        <v>70779000</v>
      </c>
      <c r="C27" s="5" t="n">
        <v>170478000</v>
      </c>
    </row>
    <row r="28">
      <c r="A28" s="4" t="inlineStr">
        <is>
          <t>Warehouse Line of Credit | Line of Credit Due May 25, 2023</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ximum borrowing capacity</t>
        </is>
      </c>
      <c r="B30" s="5" t="n">
        <v>200000000</v>
      </c>
      <c r="C30" s="4" t="inlineStr">
        <is>
          <t xml:space="preserve"> </t>
        </is>
      </c>
    </row>
    <row r="31">
      <c r="A31" s="4" t="inlineStr">
        <is>
          <t>Outstanding amount</t>
        </is>
      </c>
      <c r="B31" s="5" t="n">
        <v>19513000</v>
      </c>
      <c r="C31" s="5" t="n">
        <v>97216000</v>
      </c>
    </row>
    <row r="32">
      <c r="A32" s="4" t="inlineStr">
        <is>
          <t>Warehouse Line of Credit | Line of Credit Due November 8, 2023</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Maximum borrowing capacity</t>
        </is>
      </c>
      <c r="B34" s="5" t="n">
        <v>300000000</v>
      </c>
      <c r="C34" s="4" t="inlineStr">
        <is>
          <t xml:space="preserve"> </t>
        </is>
      </c>
    </row>
    <row r="35">
      <c r="A35" s="4" t="inlineStr">
        <is>
          <t>Outstanding amount</t>
        </is>
      </c>
      <c r="B35" s="5" t="n">
        <v>45973000</v>
      </c>
      <c r="C35" s="5" t="n">
        <v>235804000</v>
      </c>
    </row>
    <row r="36">
      <c r="A36" s="4" t="inlineStr">
        <is>
          <t>Warehouse Line of Credit | Line of Credit Due December 22, 2022</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ximum borrowing capacity</t>
        </is>
      </c>
      <c r="B38" s="5" t="n">
        <v>250000000</v>
      </c>
      <c r="C38" s="4" t="inlineStr">
        <is>
          <t xml:space="preserve"> </t>
        </is>
      </c>
    </row>
    <row r="39">
      <c r="A39" s="4" t="inlineStr">
        <is>
          <t>Outstanding amount</t>
        </is>
      </c>
      <c r="B39" s="5" t="n">
        <v>143341000</v>
      </c>
      <c r="C39" s="5" t="n">
        <v>193023000</v>
      </c>
    </row>
    <row r="40">
      <c r="A40" s="4" t="inlineStr">
        <is>
          <t>Warehouse Line of Credit | Line of Credit Due January 8, 2023</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Maximum borrowing capacity</t>
        </is>
      </c>
      <c r="B42" s="5" t="n">
        <v>1000000000</v>
      </c>
      <c r="C42" s="4" t="inlineStr">
        <is>
          <t xml:space="preserve"> </t>
        </is>
      </c>
    </row>
    <row r="43">
      <c r="A43" s="4" t="inlineStr">
        <is>
          <t>Outstanding amount</t>
        </is>
      </c>
      <c r="B43" s="5" t="n">
        <v>266811000</v>
      </c>
      <c r="C43" s="5" t="n">
        <v>521440000</v>
      </c>
    </row>
    <row r="44">
      <c r="A44" s="4" t="inlineStr">
        <is>
          <t>Warehouse Line of Credit | Line of Credit Due February 24, 2024</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Maximum borrowing capacity</t>
        </is>
      </c>
      <c r="B46" s="5" t="n">
        <v>2500000000</v>
      </c>
      <c r="C46" s="4" t="inlineStr">
        <is>
          <t xml:space="preserve"> </t>
        </is>
      </c>
    </row>
    <row r="47">
      <c r="A47" s="4" t="inlineStr">
        <is>
          <t>Outstanding amount</t>
        </is>
      </c>
      <c r="B47" s="5" t="n">
        <v>1748239000</v>
      </c>
      <c r="C47" s="5" t="n">
        <v>1588787000</v>
      </c>
    </row>
    <row r="48">
      <c r="A48" s="4" t="inlineStr">
        <is>
          <t>Warehouse Line of Credit | Line of Credit Due February 21, 2024</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Maximum borrowing capacity</t>
        </is>
      </c>
      <c r="B50" s="5" t="n">
        <v>500000000</v>
      </c>
      <c r="C50" s="4" t="inlineStr">
        <is>
          <t xml:space="preserve"> </t>
        </is>
      </c>
    </row>
    <row r="51">
      <c r="A51" s="4" t="inlineStr">
        <is>
          <t>Outstanding amount</t>
        </is>
      </c>
      <c r="B51" s="5" t="n">
        <v>162718000</v>
      </c>
      <c r="C51" s="5" t="n">
        <v>236462000</v>
      </c>
    </row>
    <row r="52">
      <c r="A52" s="4" t="inlineStr">
        <is>
          <t>Warehouse Line of Credit | Line of Credit Due April 23, 2024</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Maximum borrowing capacity</t>
        </is>
      </c>
      <c r="B54" s="5" t="n">
        <v>500000000</v>
      </c>
      <c r="C54" s="4" t="inlineStr">
        <is>
          <t xml:space="preserve"> </t>
        </is>
      </c>
    </row>
    <row r="55">
      <c r="A55" s="4" t="inlineStr">
        <is>
          <t>Outstanding amount</t>
        </is>
      </c>
      <c r="B55" s="5" t="n">
        <v>34908000</v>
      </c>
      <c r="C55" s="5" t="n">
        <v>185502000</v>
      </c>
    </row>
    <row r="56">
      <c r="A56" s="4" t="inlineStr">
        <is>
          <t>Warehouse Line of Credit | Line of Credit, ASAP program</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Maximum borrowing capacity</t>
        </is>
      </c>
      <c r="B58" s="5" t="n">
        <v>600000000</v>
      </c>
      <c r="C58" s="4" t="inlineStr">
        <is>
          <t xml:space="preserve"> </t>
        </is>
      </c>
    </row>
    <row r="59">
      <c r="A59" s="4" t="inlineStr">
        <is>
          <t>Outstanding amount</t>
        </is>
      </c>
      <c r="B59" s="5" t="n">
        <v>22871000</v>
      </c>
      <c r="C59" s="5" t="n">
        <v>0</v>
      </c>
    </row>
    <row r="60">
      <c r="A60" s="4" t="inlineStr">
        <is>
          <t>Warehouse Line of Credit | Line of Credit, EF</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Maximum borrowing capacity</t>
        </is>
      </c>
      <c r="B62" s="5" t="n">
        <v>750000000</v>
      </c>
      <c r="C62" s="4" t="inlineStr">
        <is>
          <t xml:space="preserve"> </t>
        </is>
      </c>
    </row>
    <row r="63">
      <c r="A63" s="4" t="inlineStr">
        <is>
          <t>Outstanding amount</t>
        </is>
      </c>
      <c r="B63" s="6" t="n">
        <v>1776000</v>
      </c>
      <c r="C63" s="6" t="n">
        <v>196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77" customWidth="1" min="3" max="3"/>
    <col width="15" customWidth="1" min="4" max="4"/>
    <col width="15" customWidth="1" min="5" max="5"/>
    <col width="28" customWidth="1" min="6" max="6"/>
    <col width="28" customWidth="1" min="7" max="7"/>
    <col width="28" customWidth="1" min="8" max="8"/>
    <col width="18" customWidth="1" min="9" max="9"/>
    <col width="80" customWidth="1" min="10" max="10"/>
    <col width="25" customWidth="1" min="11" max="11"/>
    <col width="80" customWidth="1" min="12" max="12"/>
  </cols>
  <sheetData>
    <row r="1">
      <c r="A1" s="1" t="inlineStr">
        <is>
          <t>CONDENSED CONSOLIDATED STATEMENTS OF CHANGES IN EQUITY - USD ($) $ in Thousands</t>
        </is>
      </c>
      <c r="B1" s="2" t="inlineStr">
        <is>
          <t>Total</t>
        </is>
      </c>
      <c r="C1" s="2" t="inlineStr">
        <is>
          <t>Cumulative Effect, Remeasurement Due to Change in Parent Ownership and Other</t>
        </is>
      </c>
      <c r="D1" s="2" t="inlineStr">
        <is>
          <t>Common Class A</t>
        </is>
      </c>
      <c r="E1" s="2" t="inlineStr">
        <is>
          <t>Common Class D</t>
        </is>
      </c>
      <c r="F1" s="2" t="inlineStr">
        <is>
          <t>Common Stock Common Class A</t>
        </is>
      </c>
      <c r="G1" s="2" t="inlineStr">
        <is>
          <t>Common Stock Common Class D</t>
        </is>
      </c>
      <c r="H1" s="2" t="inlineStr">
        <is>
          <t>Additional  Paid-in Capital</t>
        </is>
      </c>
      <c r="I1" s="2" t="inlineStr">
        <is>
          <t>Retained Earnings</t>
        </is>
      </c>
      <c r="J1" s="2" t="inlineStr">
        <is>
          <t>Retained Earnings Cumulative Effect, Remeasurement Due to Change in Parent Ownership and Other</t>
        </is>
      </c>
      <c r="K1" s="2" t="inlineStr">
        <is>
          <t>Non-controlling Interest</t>
        </is>
      </c>
      <c r="L1" s="2" t="inlineStr">
        <is>
          <t>Non-controlling Interest Cumulative Effect, Remeasurement Due to Change in Parent Ownership and Other</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5" t="n">
        <v>91612305</v>
      </c>
      <c r="G2" s="5" t="n">
        <v>1502069787</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1</t>
        </is>
      </c>
      <c r="B3" s="6" t="n">
        <v>3171001</v>
      </c>
      <c r="C3" s="4" t="inlineStr">
        <is>
          <t xml:space="preserve"> </t>
        </is>
      </c>
      <c r="D3" s="4" t="inlineStr">
        <is>
          <t xml:space="preserve"> </t>
        </is>
      </c>
      <c r="E3" s="4" t="inlineStr">
        <is>
          <t xml:space="preserve"> </t>
        </is>
      </c>
      <c r="F3" s="6" t="n">
        <v>9</v>
      </c>
      <c r="G3" s="6" t="n">
        <v>150</v>
      </c>
      <c r="H3" s="6" t="n">
        <v>437</v>
      </c>
      <c r="I3" s="6" t="n">
        <v>141805</v>
      </c>
      <c r="J3" s="4" t="inlineStr">
        <is>
          <t xml:space="preserve"> </t>
        </is>
      </c>
      <c r="K3" s="6" t="n">
        <v>3028600</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5" t="n">
        <v>4532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930</v>
      </c>
      <c r="J5" s="4" t="inlineStr">
        <is>
          <t xml:space="preserve"> </t>
        </is>
      </c>
      <c r="K5" s="5" t="n">
        <v>431357</v>
      </c>
      <c r="L5" s="4" t="inlineStr">
        <is>
          <t xml:space="preserve"> </t>
        </is>
      </c>
    </row>
    <row r="6">
      <c r="A6" s="4" t="inlineStr">
        <is>
          <t>Class A common stock dividends</t>
        </is>
      </c>
      <c r="B6" s="5" t="n">
        <v>-92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253</v>
      </c>
      <c r="J6" s="4" t="inlineStr">
        <is>
          <t xml:space="preserve"> </t>
        </is>
      </c>
      <c r="K6" s="4" t="inlineStr">
        <is>
          <t xml:space="preserve"> </t>
        </is>
      </c>
      <c r="L6" s="4" t="inlineStr">
        <is>
          <t xml:space="preserve"> </t>
        </is>
      </c>
    </row>
    <row r="7">
      <c r="A7" s="4" t="inlineStr">
        <is>
          <t>Member distributions to SFS Corp.</t>
        </is>
      </c>
      <c r="B7" s="5" t="n">
        <v>-4506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50621</v>
      </c>
      <c r="L7" s="4" t="inlineStr">
        <is>
          <t xml:space="preserve"> </t>
        </is>
      </c>
    </row>
    <row r="8">
      <c r="A8" s="4" t="inlineStr">
        <is>
          <t>Stock-based compensation expense (in shares)</t>
        </is>
      </c>
      <c r="B8" s="4" t="inlineStr">
        <is>
          <t xml:space="preserve"> </t>
        </is>
      </c>
      <c r="C8" s="4" t="inlineStr">
        <is>
          <t xml:space="preserve"> </t>
        </is>
      </c>
      <c r="D8" s="4" t="inlineStr">
        <is>
          <t xml:space="preserve"> </t>
        </is>
      </c>
      <c r="E8" s="4" t="inlineStr">
        <is>
          <t xml:space="preserve"> </t>
        </is>
      </c>
      <c r="F8" s="5" t="n">
        <v>91876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expense</t>
        </is>
      </c>
      <c r="B9" s="5" t="n">
        <v>1828</v>
      </c>
      <c r="C9" s="4" t="inlineStr">
        <is>
          <t xml:space="preserve"> </t>
        </is>
      </c>
      <c r="D9" s="4" t="inlineStr">
        <is>
          <t xml:space="preserve"> </t>
        </is>
      </c>
      <c r="E9" s="4" t="inlineStr">
        <is>
          <t xml:space="preserve"> </t>
        </is>
      </c>
      <c r="F9" s="4" t="inlineStr">
        <is>
          <t xml:space="preserve"> </t>
        </is>
      </c>
      <c r="G9" s="4" t="inlineStr">
        <is>
          <t xml:space="preserve"> </t>
        </is>
      </c>
      <c r="H9" s="5" t="n">
        <v>105</v>
      </c>
      <c r="I9" s="4" t="inlineStr">
        <is>
          <t xml:space="preserve"> </t>
        </is>
      </c>
      <c r="J9" s="4" t="inlineStr">
        <is>
          <t xml:space="preserve"> </t>
        </is>
      </c>
      <c r="K9" s="5" t="n">
        <v>1723</v>
      </c>
      <c r="L9" s="4" t="inlineStr">
        <is>
          <t xml:space="preserve"> </t>
        </is>
      </c>
    </row>
    <row r="10">
      <c r="A10" s="4" t="inlineStr">
        <is>
          <t>Re-measurement of non-controlling interest due to change in parent ownership and other</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648</v>
      </c>
      <c r="K10" s="4" t="inlineStr">
        <is>
          <t xml:space="preserve"> </t>
        </is>
      </c>
      <c r="L10" s="6" t="n">
        <v>15648</v>
      </c>
    </row>
    <row r="11">
      <c r="A11" s="4" t="inlineStr">
        <is>
          <t>Balance at end of period (in shares) at Mar. 31, 2022</t>
        </is>
      </c>
      <c r="B11" s="4" t="inlineStr">
        <is>
          <t xml:space="preserve"> </t>
        </is>
      </c>
      <c r="C11" s="4" t="inlineStr">
        <is>
          <t xml:space="preserve"> </t>
        </is>
      </c>
      <c r="D11" s="4" t="inlineStr">
        <is>
          <t xml:space="preserve"> </t>
        </is>
      </c>
      <c r="E11" s="4" t="inlineStr">
        <is>
          <t xml:space="preserve"> </t>
        </is>
      </c>
      <c r="F11" s="5" t="n">
        <v>92531073</v>
      </c>
      <c r="G11" s="5" t="n">
        <v>150206978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end of period at Mar. 31, 2022</t>
        </is>
      </c>
      <c r="B12" s="5" t="n">
        <v>3166242</v>
      </c>
      <c r="C12" s="4" t="inlineStr">
        <is>
          <t xml:space="preserve"> </t>
        </is>
      </c>
      <c r="D12" s="4" t="inlineStr">
        <is>
          <t xml:space="preserve"> </t>
        </is>
      </c>
      <c r="E12" s="4" t="inlineStr">
        <is>
          <t xml:space="preserve"> </t>
        </is>
      </c>
      <c r="F12" s="6" t="n">
        <v>9</v>
      </c>
      <c r="G12" s="6" t="n">
        <v>150</v>
      </c>
      <c r="H12" s="5" t="n">
        <v>542</v>
      </c>
      <c r="I12" s="5" t="n">
        <v>138834</v>
      </c>
      <c r="J12" s="4" t="inlineStr">
        <is>
          <t xml:space="preserve"> </t>
        </is>
      </c>
      <c r="K12" s="5" t="n">
        <v>3026707</v>
      </c>
      <c r="L12" s="4" t="inlineStr">
        <is>
          <t xml:space="preserve"> </t>
        </is>
      </c>
    </row>
    <row r="13">
      <c r="A13" s="4" t="inlineStr">
        <is>
          <t>Balance at beginning of period (in shares) at Dec. 31, 2022</t>
        </is>
      </c>
      <c r="B13" s="4" t="inlineStr">
        <is>
          <t xml:space="preserve"> </t>
        </is>
      </c>
      <c r="C13" s="4" t="inlineStr">
        <is>
          <t xml:space="preserve"> </t>
        </is>
      </c>
      <c r="D13" s="5" t="n">
        <v>92575974</v>
      </c>
      <c r="E13" s="5" t="n">
        <v>1502069787</v>
      </c>
      <c r="F13" s="5" t="n">
        <v>92575974</v>
      </c>
      <c r="G13" s="5" t="n">
        <v>150206978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beginning of period at Dec. 31, 2022</t>
        </is>
      </c>
      <c r="B14" s="5" t="n">
        <v>3171693</v>
      </c>
      <c r="C14" s="4" t="inlineStr">
        <is>
          <t xml:space="preserve"> </t>
        </is>
      </c>
      <c r="D14" s="4" t="inlineStr">
        <is>
          <t xml:space="preserve"> </t>
        </is>
      </c>
      <c r="E14" s="4" t="inlineStr">
        <is>
          <t xml:space="preserve"> </t>
        </is>
      </c>
      <c r="F14" s="6" t="n">
        <v>9</v>
      </c>
      <c r="G14" s="6" t="n">
        <v>150</v>
      </c>
      <c r="H14" s="5" t="n">
        <v>903</v>
      </c>
      <c r="I14" s="5" t="n">
        <v>142500</v>
      </c>
      <c r="J14" s="4" t="inlineStr">
        <is>
          <t xml:space="preserve"> </t>
        </is>
      </c>
      <c r="K14" s="5" t="n">
        <v>3028131</v>
      </c>
      <c r="L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5" t="n">
        <v>-1386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941</v>
      </c>
      <c r="J16" s="4" t="inlineStr">
        <is>
          <t xml:space="preserve"> </t>
        </is>
      </c>
      <c r="K16" s="5" t="n">
        <v>-126672</v>
      </c>
      <c r="L16" s="4" t="inlineStr">
        <is>
          <t xml:space="preserve"> </t>
        </is>
      </c>
    </row>
    <row r="17">
      <c r="A17" s="4" t="inlineStr">
        <is>
          <t>Class A common stock dividends</t>
        </is>
      </c>
      <c r="B17" s="5" t="n">
        <v>-93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310</v>
      </c>
      <c r="J17" s="4" t="inlineStr">
        <is>
          <t xml:space="preserve"> </t>
        </is>
      </c>
      <c r="K17" s="4" t="inlineStr">
        <is>
          <t xml:space="preserve"> </t>
        </is>
      </c>
      <c r="L17" s="4" t="inlineStr">
        <is>
          <t xml:space="preserve"> </t>
        </is>
      </c>
    </row>
    <row r="18">
      <c r="A18" s="4" t="inlineStr">
        <is>
          <t>Member distributions to SFS Corp.</t>
        </is>
      </c>
      <c r="B18" s="5" t="n">
        <v>-1502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0207</v>
      </c>
      <c r="L18" s="4" t="inlineStr">
        <is>
          <t xml:space="preserve"> </t>
        </is>
      </c>
    </row>
    <row r="19">
      <c r="A19" s="4" t="inlineStr">
        <is>
          <t>Stock-based compensation expense (in shares)</t>
        </is>
      </c>
      <c r="B19" s="4" t="inlineStr">
        <is>
          <t xml:space="preserve"> </t>
        </is>
      </c>
      <c r="C19" s="4" t="inlineStr">
        <is>
          <t xml:space="preserve"> </t>
        </is>
      </c>
      <c r="D19" s="4" t="inlineStr">
        <is>
          <t xml:space="preserve"> </t>
        </is>
      </c>
      <c r="E19" s="4" t="inlineStr">
        <is>
          <t xml:space="preserve"> </t>
        </is>
      </c>
      <c r="F19" s="5" t="n">
        <v>52599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expense</t>
        </is>
      </c>
      <c r="B20" s="5" t="n">
        <v>2286</v>
      </c>
      <c r="C20" s="4" t="inlineStr">
        <is>
          <t xml:space="preserve"> </t>
        </is>
      </c>
      <c r="D20" s="4" t="inlineStr">
        <is>
          <t xml:space="preserve"> </t>
        </is>
      </c>
      <c r="E20" s="4" t="inlineStr">
        <is>
          <t xml:space="preserve"> </t>
        </is>
      </c>
      <c r="F20" s="4" t="inlineStr">
        <is>
          <t xml:space="preserve"> </t>
        </is>
      </c>
      <c r="G20" s="4" t="inlineStr">
        <is>
          <t xml:space="preserve"> </t>
        </is>
      </c>
      <c r="H20" s="5" t="n">
        <v>133</v>
      </c>
      <c r="I20" s="4" t="inlineStr">
        <is>
          <t xml:space="preserve"> </t>
        </is>
      </c>
      <c r="J20" s="4" t="inlineStr">
        <is>
          <t xml:space="preserve"> </t>
        </is>
      </c>
      <c r="K20" s="5" t="n">
        <v>2153</v>
      </c>
      <c r="L20" s="4" t="inlineStr">
        <is>
          <t xml:space="preserve"> </t>
        </is>
      </c>
    </row>
    <row r="21">
      <c r="A21" s="4" t="inlineStr">
        <is>
          <t>Re-measurement of non-controlling interest due to change in parent ownership and other</t>
        </is>
      </c>
      <c r="B21" s="4" t="inlineStr">
        <is>
          <t xml:space="preserve"> </t>
        </is>
      </c>
      <c r="C21" s="6" t="n">
        <v>-13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87</v>
      </c>
      <c r="K21" s="4" t="inlineStr">
        <is>
          <t xml:space="preserve"> </t>
        </is>
      </c>
      <c r="L21" s="6" t="n">
        <v>-2194</v>
      </c>
    </row>
    <row r="22">
      <c r="A22" s="4" t="inlineStr">
        <is>
          <t>Balance at end of period (in shares) at Mar. 31, 2023</t>
        </is>
      </c>
      <c r="B22" s="4" t="inlineStr">
        <is>
          <t xml:space="preserve"> </t>
        </is>
      </c>
      <c r="C22" s="4" t="inlineStr">
        <is>
          <t xml:space="preserve"> </t>
        </is>
      </c>
      <c r="D22" s="5" t="n">
        <v>93101971</v>
      </c>
      <c r="E22" s="5" t="n">
        <v>1502069787</v>
      </c>
      <c r="F22" s="5" t="n">
        <v>93101971</v>
      </c>
      <c r="G22" s="5" t="n">
        <v>150206978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end of period at Mar. 31, 2023</t>
        </is>
      </c>
      <c r="B23" s="6" t="n">
        <v>2874542</v>
      </c>
      <c r="C23" s="4" t="inlineStr">
        <is>
          <t xml:space="preserve"> </t>
        </is>
      </c>
      <c r="D23" s="4" t="inlineStr">
        <is>
          <t xml:space="preserve"> </t>
        </is>
      </c>
      <c r="E23" s="4" t="inlineStr">
        <is>
          <t xml:space="preserve"> </t>
        </is>
      </c>
      <c r="F23" s="6" t="n">
        <v>9</v>
      </c>
      <c r="G23" s="6" t="n">
        <v>150</v>
      </c>
      <c r="H23" s="6" t="n">
        <v>1036</v>
      </c>
      <c r="I23" s="6" t="n">
        <v>122136</v>
      </c>
      <c r="J23" s="4" t="inlineStr">
        <is>
          <t xml:space="preserve"> </t>
        </is>
      </c>
      <c r="K23" s="6" t="n">
        <v>2751211</v>
      </c>
      <c r="L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Warehouse And Other Secured Lines Of Credit - Additional Information (Details) - USD ($)</t>
        </is>
      </c>
      <c r="B1" s="2" t="inlineStr">
        <is>
          <t>Mar. 31, 2023</t>
        </is>
      </c>
      <c r="C1" s="2" t="inlineStr">
        <is>
          <t>Dec. 31, 2022</t>
        </is>
      </c>
      <c r="D1" s="2" t="inlineStr">
        <is>
          <t>Sep. 30, 2022</t>
        </is>
      </c>
      <c r="E1" s="2" t="inlineStr">
        <is>
          <t>Aug. 08,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Outstanding amount</t>
        </is>
      </c>
      <c r="B3" s="6" t="n">
        <v>500000000</v>
      </c>
      <c r="C3" s="6" t="n">
        <v>750000000</v>
      </c>
      <c r="D3" s="4" t="inlineStr">
        <is>
          <t xml:space="preserve"> </t>
        </is>
      </c>
      <c r="E3" s="4" t="inlineStr">
        <is>
          <t xml:space="preserve"> </t>
        </is>
      </c>
    </row>
    <row r="4">
      <c r="A4" s="4" t="inlineStr">
        <is>
          <t>Warehouse Line of Credi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Outstanding amount</t>
        </is>
      </c>
      <c r="B6" s="5" t="n">
        <v>4259834000</v>
      </c>
      <c r="C6" s="5" t="n">
        <v>6443992000</v>
      </c>
      <c r="D6" s="4" t="inlineStr">
        <is>
          <t xml:space="preserve"> </t>
        </is>
      </c>
      <c r="E6" s="4" t="inlineStr">
        <is>
          <t xml:space="preserve"> </t>
        </is>
      </c>
    </row>
    <row r="7">
      <c r="A7" s="4" t="inlineStr">
        <is>
          <t>Warehouse Line of Credit | Line of Credit, ASAP program</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Outstanding amount</t>
        </is>
      </c>
      <c r="B9" s="5" t="n">
        <v>22871000</v>
      </c>
      <c r="C9" s="5" t="n">
        <v>0</v>
      </c>
      <c r="D9" s="4" t="inlineStr">
        <is>
          <t xml:space="preserve"> </t>
        </is>
      </c>
      <c r="E9" s="4" t="inlineStr">
        <is>
          <t xml:space="preserve"> </t>
        </is>
      </c>
    </row>
    <row r="10">
      <c r="A10" s="4" t="inlineStr">
        <is>
          <t>Maximum borrowing capacity</t>
        </is>
      </c>
      <c r="B10" s="5" t="n">
        <v>600000000</v>
      </c>
      <c r="C10" s="4" t="inlineStr">
        <is>
          <t xml:space="preserve"> </t>
        </is>
      </c>
      <c r="D10" s="4" t="inlineStr">
        <is>
          <t xml:space="preserve"> </t>
        </is>
      </c>
      <c r="E10" s="4" t="inlineStr">
        <is>
          <t xml:space="preserve"> </t>
        </is>
      </c>
    </row>
    <row r="11">
      <c r="A11" s="4" t="inlineStr">
        <is>
          <t>Warehouse Line of Credit | Line of Credit, EF progra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Outstanding amount</t>
        </is>
      </c>
      <c r="B13" s="5" t="n">
        <v>1800000</v>
      </c>
      <c r="C13" s="4" t="inlineStr">
        <is>
          <t xml:space="preserve"> </t>
        </is>
      </c>
      <c r="D13" s="4" t="inlineStr">
        <is>
          <t xml:space="preserve"> </t>
        </is>
      </c>
      <c r="E13" s="4" t="inlineStr">
        <is>
          <t xml:space="preserve"> </t>
        </is>
      </c>
    </row>
    <row r="14">
      <c r="A14" s="4" t="inlineStr">
        <is>
          <t>Revolving Credit Facility | MSR Facility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Outstanding amount</t>
        </is>
      </c>
      <c r="B16" s="5" t="n">
        <v>250000000</v>
      </c>
      <c r="C16" s="6" t="n">
        <v>750000000</v>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6" t="n">
        <v>1500000000</v>
      </c>
      <c r="E17" s="4" t="inlineStr">
        <is>
          <t xml:space="preserve"> </t>
        </is>
      </c>
    </row>
    <row r="18">
      <c r="A18" s="4" t="inlineStr">
        <is>
          <t>Revolving Credit Facility | Revolving Credit Agreement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500000000</v>
      </c>
    </row>
    <row r="21">
      <c r="A21" s="4" t="inlineStr">
        <is>
          <t>Revolving Credit Facility | GNMA MSR Facility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Outstanding amount</t>
        </is>
      </c>
      <c r="B23" s="5" t="n">
        <v>250000000</v>
      </c>
      <c r="C23" s="4" t="inlineStr">
        <is>
          <t xml:space="preserve"> </t>
        </is>
      </c>
      <c r="D23" s="4" t="inlineStr">
        <is>
          <t xml:space="preserve"> </t>
        </is>
      </c>
      <c r="E23" s="4" t="inlineStr">
        <is>
          <t xml:space="preserve"> </t>
        </is>
      </c>
    </row>
    <row r="24">
      <c r="A24" s="4" t="inlineStr">
        <is>
          <t>Maximum borrowing capacity</t>
        </is>
      </c>
      <c r="B24" s="6" t="n">
        <v>500000000</v>
      </c>
      <c r="C24" s="4" t="inlineStr">
        <is>
          <t xml:space="preserve"> </t>
        </is>
      </c>
      <c r="D24" s="4" t="inlineStr">
        <is>
          <t xml:space="preserve"> </t>
        </is>
      </c>
      <c r="E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orrowings - Summary of Senior Unsecured Notes (Details) - USD ($) $ in Thousands</t>
        </is>
      </c>
      <c r="B1" s="2" t="inlineStr">
        <is>
          <t>Mar. 31, 2023</t>
        </is>
      </c>
      <c r="C1" s="2" t="inlineStr">
        <is>
          <t>Dec. 31, 2022</t>
        </is>
      </c>
      <c r="D1" s="2" t="inlineStr">
        <is>
          <t>Nov. 22, 2021</t>
        </is>
      </c>
      <c r="E1" s="2" t="inlineStr">
        <is>
          <t>Apr. 07, 2021</t>
        </is>
      </c>
      <c r="F1" s="2" t="inlineStr">
        <is>
          <t>Nov.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alance</t>
        </is>
      </c>
      <c r="B3" s="6" t="n">
        <v>2000000</v>
      </c>
      <c r="C3" s="6" t="n">
        <v>2000000</v>
      </c>
      <c r="D3" s="4" t="inlineStr">
        <is>
          <t xml:space="preserve"> </t>
        </is>
      </c>
      <c r="E3" s="4" t="inlineStr">
        <is>
          <t xml:space="preserve"> </t>
        </is>
      </c>
      <c r="F3" s="4" t="inlineStr">
        <is>
          <t xml:space="preserve"> </t>
        </is>
      </c>
    </row>
    <row r="4">
      <c r="A4" s="4" t="inlineStr">
        <is>
          <t>Weighted average interest rate</t>
        </is>
      </c>
      <c r="B4" s="12" t="n">
        <v>0.0556</v>
      </c>
      <c r="C4" s="12" t="n">
        <v>0.0556</v>
      </c>
      <c r="D4" s="4" t="inlineStr">
        <is>
          <t xml:space="preserve"> </t>
        </is>
      </c>
      <c r="E4" s="4" t="inlineStr">
        <is>
          <t xml:space="preserve"> </t>
        </is>
      </c>
      <c r="F4" s="4" t="inlineStr">
        <is>
          <t xml:space="preserve"> </t>
        </is>
      </c>
    </row>
    <row r="5">
      <c r="A5" s="4" t="inlineStr">
        <is>
          <t>Senior Notes | 2025 Senior Notes, due 11/15/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2" t="n">
        <v>0.055</v>
      </c>
      <c r="C7" s="4" t="inlineStr">
        <is>
          <t xml:space="preserve"> </t>
        </is>
      </c>
      <c r="D7" s="4" t="inlineStr">
        <is>
          <t xml:space="preserve"> </t>
        </is>
      </c>
      <c r="E7" s="4" t="inlineStr">
        <is>
          <t xml:space="preserve"> </t>
        </is>
      </c>
      <c r="F7" s="12" t="n">
        <v>0.055</v>
      </c>
    </row>
    <row r="8">
      <c r="A8" s="4" t="inlineStr">
        <is>
          <t>Outstanding Balance</t>
        </is>
      </c>
      <c r="B8" s="6" t="n">
        <v>800000</v>
      </c>
      <c r="C8" s="6" t="n">
        <v>800000</v>
      </c>
      <c r="D8" s="4" t="inlineStr">
        <is>
          <t xml:space="preserve"> </t>
        </is>
      </c>
      <c r="E8" s="4" t="inlineStr">
        <is>
          <t xml:space="preserve"> </t>
        </is>
      </c>
      <c r="F8" s="4" t="inlineStr">
        <is>
          <t xml:space="preserve"> </t>
        </is>
      </c>
    </row>
    <row r="9">
      <c r="A9" s="4" t="inlineStr">
        <is>
          <t>Unamortized debt issuance costs and discounts</t>
        </is>
      </c>
      <c r="B9" s="6" t="n">
        <v>5700</v>
      </c>
      <c r="C9" s="5" t="n">
        <v>6300</v>
      </c>
      <c r="D9" s="4" t="inlineStr">
        <is>
          <t xml:space="preserve"> </t>
        </is>
      </c>
      <c r="E9" s="4" t="inlineStr">
        <is>
          <t xml:space="preserve"> </t>
        </is>
      </c>
      <c r="F9" s="4" t="inlineStr">
        <is>
          <t xml:space="preserve"> </t>
        </is>
      </c>
    </row>
    <row r="10">
      <c r="A10" s="4" t="inlineStr">
        <is>
          <t>Senior Notes | 2029 Senior Notes, due 4/15/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12" t="n">
        <v>0.055</v>
      </c>
      <c r="C12" s="4" t="inlineStr">
        <is>
          <t xml:space="preserve"> </t>
        </is>
      </c>
      <c r="D12" s="4" t="inlineStr">
        <is>
          <t xml:space="preserve"> </t>
        </is>
      </c>
      <c r="E12" s="12" t="n">
        <v>0.055</v>
      </c>
      <c r="F12" s="4" t="inlineStr">
        <is>
          <t xml:space="preserve"> </t>
        </is>
      </c>
    </row>
    <row r="13">
      <c r="A13" s="4" t="inlineStr">
        <is>
          <t>Outstanding Balance</t>
        </is>
      </c>
      <c r="B13" s="6" t="n">
        <v>700000</v>
      </c>
      <c r="C13" s="5" t="n">
        <v>700000</v>
      </c>
      <c r="D13" s="4" t="inlineStr">
        <is>
          <t xml:space="preserve"> </t>
        </is>
      </c>
      <c r="E13" s="4" t="inlineStr">
        <is>
          <t xml:space="preserve"> </t>
        </is>
      </c>
      <c r="F13" s="4" t="inlineStr">
        <is>
          <t xml:space="preserve"> </t>
        </is>
      </c>
    </row>
    <row r="14">
      <c r="A14" s="4" t="inlineStr">
        <is>
          <t>Unamortized debt issuance costs and discounts</t>
        </is>
      </c>
      <c r="B14" s="6" t="n">
        <v>5300</v>
      </c>
      <c r="C14" s="5" t="n">
        <v>5500</v>
      </c>
      <c r="D14" s="4" t="inlineStr">
        <is>
          <t xml:space="preserve"> </t>
        </is>
      </c>
      <c r="E14" s="4" t="inlineStr">
        <is>
          <t xml:space="preserve"> </t>
        </is>
      </c>
      <c r="F14" s="4" t="inlineStr">
        <is>
          <t xml:space="preserve"> </t>
        </is>
      </c>
    </row>
    <row r="15">
      <c r="A15" s="4" t="inlineStr">
        <is>
          <t>Senior Notes | 2027 Senior Notes, due 6/15/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2" t="n">
        <v>0.0575</v>
      </c>
      <c r="C17" s="4" t="inlineStr">
        <is>
          <t xml:space="preserve"> </t>
        </is>
      </c>
      <c r="D17" s="12" t="n">
        <v>0.0575</v>
      </c>
      <c r="E17" s="4" t="inlineStr">
        <is>
          <t xml:space="preserve"> </t>
        </is>
      </c>
      <c r="F17" s="4" t="inlineStr">
        <is>
          <t xml:space="preserve"> </t>
        </is>
      </c>
    </row>
    <row r="18">
      <c r="A18" s="4" t="inlineStr">
        <is>
          <t>Outstanding Balance</t>
        </is>
      </c>
      <c r="B18" s="6" t="n">
        <v>500000</v>
      </c>
      <c r="C18" s="5" t="n">
        <v>500000</v>
      </c>
      <c r="D18" s="4" t="inlineStr">
        <is>
          <t xml:space="preserve"> </t>
        </is>
      </c>
      <c r="E18" s="4" t="inlineStr">
        <is>
          <t xml:space="preserve"> </t>
        </is>
      </c>
      <c r="F18" s="4" t="inlineStr">
        <is>
          <t xml:space="preserve"> </t>
        </is>
      </c>
    </row>
    <row r="19">
      <c r="A19" s="4" t="inlineStr">
        <is>
          <t>Unamortized debt issuance costs and discounts</t>
        </is>
      </c>
      <c r="B19" s="6" t="n">
        <v>3600</v>
      </c>
      <c r="C19" s="6" t="n">
        <v>3900</v>
      </c>
      <c r="D19" s="4" t="inlineStr">
        <is>
          <t xml:space="preserve"> </t>
        </is>
      </c>
      <c r="E19" s="4" t="inlineStr">
        <is>
          <t xml:space="preserve"> </t>
        </is>
      </c>
      <c r="F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5" customWidth="1" min="7" max="7"/>
    <col width="15" customWidth="1" min="8" max="8"/>
    <col width="14" customWidth="1" min="9" max="9"/>
    <col width="14" customWidth="1" min="10" max="10"/>
    <col width="14" customWidth="1" min="11" max="11"/>
    <col width="16" customWidth="1" min="12" max="12"/>
  </cols>
  <sheetData>
    <row r="1">
      <c r="A1" s="1" t="inlineStr">
        <is>
          <t>Other Borrowings - Additional Information (Details) - USD ($)</t>
        </is>
      </c>
      <c r="B1" s="2" t="inlineStr">
        <is>
          <t>31 Months Ended</t>
        </is>
      </c>
      <c r="C1" s="2" t="inlineStr">
        <is>
          <t>36 Months Ended</t>
        </is>
      </c>
      <c r="F1" s="2" t="inlineStr">
        <is>
          <t>60 Months Ended</t>
        </is>
      </c>
    </row>
    <row r="2">
      <c r="B2" s="2" t="inlineStr">
        <is>
          <t>Jun. 14, 2024</t>
        </is>
      </c>
      <c r="C2" s="2" t="inlineStr">
        <is>
          <t>Jun. 15, 2027</t>
        </is>
      </c>
      <c r="D2" s="2" t="inlineStr">
        <is>
          <t>Nov. 15, 2025</t>
        </is>
      </c>
      <c r="E2" s="2" t="inlineStr">
        <is>
          <t>Apr. 14, 2024</t>
        </is>
      </c>
      <c r="F2" s="2" t="inlineStr">
        <is>
          <t>Apr. 15, 2029</t>
        </is>
      </c>
      <c r="G2" s="2" t="inlineStr">
        <is>
          <t>Mar. 31, 2023</t>
        </is>
      </c>
      <c r="H2" s="2" t="inlineStr">
        <is>
          <t>Dec. 31, 2022</t>
        </is>
      </c>
      <c r="I2" s="2" t="inlineStr">
        <is>
          <t>Aug. 08, 2022</t>
        </is>
      </c>
      <c r="J2" s="2" t="inlineStr">
        <is>
          <t>Nov. 22, 2021</t>
        </is>
      </c>
      <c r="K2" s="2" t="inlineStr">
        <is>
          <t>Apr. 07, 2021</t>
        </is>
      </c>
      <c r="L2" s="2" t="inlineStr">
        <is>
          <t>Nov.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6" t="n">
        <v>2000000000</v>
      </c>
      <c r="H4" s="6" t="n">
        <v>2000000000</v>
      </c>
      <c r="I4" s="4" t="inlineStr">
        <is>
          <t xml:space="preserve"> </t>
        </is>
      </c>
      <c r="J4" s="4" t="inlineStr">
        <is>
          <t xml:space="preserve"> </t>
        </is>
      </c>
      <c r="K4" s="4" t="inlineStr">
        <is>
          <t xml:space="preserve"> </t>
        </is>
      </c>
      <c r="L4" s="4" t="inlineStr">
        <is>
          <t xml:space="preserve"> </t>
        </is>
      </c>
    </row>
    <row r="5">
      <c r="A5" s="4" t="inlineStr">
        <is>
          <t>Senior Notes | 2025 Senior Notes, due 11/15/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000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2" t="n">
        <v>0.055</v>
      </c>
      <c r="H8" s="4" t="inlineStr">
        <is>
          <t xml:space="preserve"> </t>
        </is>
      </c>
      <c r="I8" s="4" t="inlineStr">
        <is>
          <t xml:space="preserve"> </t>
        </is>
      </c>
      <c r="J8" s="4" t="inlineStr">
        <is>
          <t xml:space="preserve"> </t>
        </is>
      </c>
      <c r="K8" s="4" t="inlineStr">
        <is>
          <t xml:space="preserve"> </t>
        </is>
      </c>
      <c r="L8" s="12" t="n">
        <v>0.055</v>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6" t="n">
        <v>800000000</v>
      </c>
      <c r="H9" s="5" t="n">
        <v>800000000</v>
      </c>
      <c r="I9" s="4" t="inlineStr">
        <is>
          <t xml:space="preserve"> </t>
        </is>
      </c>
      <c r="J9" s="4" t="inlineStr">
        <is>
          <t xml:space="preserve"> </t>
        </is>
      </c>
      <c r="K9" s="4" t="inlineStr">
        <is>
          <t xml:space="preserve"> </t>
        </is>
      </c>
      <c r="L9" s="4" t="inlineStr">
        <is>
          <t xml:space="preserve"> </t>
        </is>
      </c>
    </row>
    <row r="10">
      <c r="A10" s="4" t="inlineStr">
        <is>
          <t>Senior Notes | 2025 Senior Notes, due 11/15/25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redemption price (in percent)</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Notes | 2025 Senior Notes, due 11/15/25 | Forecast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redemption price (in percent)</t>
        </is>
      </c>
      <c r="B15" s="4" t="inlineStr">
        <is>
          <t xml:space="preserve"> </t>
        </is>
      </c>
      <c r="C15" s="4" t="inlineStr">
        <is>
          <t xml:space="preserve"> </t>
        </is>
      </c>
      <c r="D15" s="12" t="n">
        <v>1.02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 2025 Senior Notes, due 11/15/25 | Forecast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redemption price (in percent)</t>
        </is>
      </c>
      <c r="B18" s="4" t="inlineStr">
        <is>
          <t xml:space="preserve"> </t>
        </is>
      </c>
      <c r="C18" s="4" t="inlineStr">
        <is>
          <t xml:space="preserve"> </t>
        </is>
      </c>
      <c r="D18" s="13" t="n">
        <v>1.013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Notes | 2029 Senior Notes, due 4/15/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00000000</v>
      </c>
      <c r="L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55</v>
      </c>
      <c r="H22" s="4" t="inlineStr">
        <is>
          <t xml:space="preserve"> </t>
        </is>
      </c>
      <c r="I22" s="4" t="inlineStr">
        <is>
          <t xml:space="preserve"> </t>
        </is>
      </c>
      <c r="J22" s="4" t="inlineStr">
        <is>
          <t xml:space="preserve"> </t>
        </is>
      </c>
      <c r="K22" s="12" t="n">
        <v>0.055</v>
      </c>
      <c r="L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6" t="n">
        <v>700000000</v>
      </c>
      <c r="H23" s="5" t="n">
        <v>700000000</v>
      </c>
      <c r="I23" s="4" t="inlineStr">
        <is>
          <t xml:space="preserve"> </t>
        </is>
      </c>
      <c r="J23" s="4" t="inlineStr">
        <is>
          <t xml:space="preserve"> </t>
        </is>
      </c>
      <c r="K23" s="4" t="inlineStr">
        <is>
          <t xml:space="preserve"> </t>
        </is>
      </c>
      <c r="L23" s="4" t="inlineStr">
        <is>
          <t xml:space="preserve"> </t>
        </is>
      </c>
    </row>
    <row r="24">
      <c r="A24" s="4" t="inlineStr">
        <is>
          <t>Senior Notes | 2029 Senior Notes, due 4/15/29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redemption price (in percent)</t>
        </is>
      </c>
      <c r="B26" s="4" t="inlineStr">
        <is>
          <t xml:space="preserve"> </t>
        </is>
      </c>
      <c r="C26" s="4" t="inlineStr">
        <is>
          <t xml:space="preserve"> </t>
        </is>
      </c>
      <c r="D26" s="4" t="inlineStr">
        <is>
          <t xml:space="preserve"> </t>
        </is>
      </c>
      <c r="E26" s="12" t="n">
        <v>1.055</v>
      </c>
      <c r="F26" s="9"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Notes | 2029 Senior Notes, due 4/15/29 | Forecas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redemption price (in percent)</t>
        </is>
      </c>
      <c r="B29" s="4" t="inlineStr">
        <is>
          <t xml:space="preserve"> </t>
        </is>
      </c>
      <c r="C29" s="4" t="inlineStr">
        <is>
          <t xml:space="preserve"> </t>
        </is>
      </c>
      <c r="D29" s="4" t="inlineStr">
        <is>
          <t xml:space="preserve"> </t>
        </is>
      </c>
      <c r="E29" s="9" t="n">
        <v>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Notes | 2029 Senior Notes, due 4/15/29 | Forecast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redemption price (in percent)</t>
        </is>
      </c>
      <c r="B32" s="4" t="inlineStr">
        <is>
          <t xml:space="preserve"> </t>
        </is>
      </c>
      <c r="C32" s="4" t="inlineStr">
        <is>
          <t xml:space="preserve"> </t>
        </is>
      </c>
      <c r="D32" s="4" t="inlineStr">
        <is>
          <t xml:space="preserve"> </t>
        </is>
      </c>
      <c r="E32" s="4" t="inlineStr">
        <is>
          <t xml:space="preserve"> </t>
        </is>
      </c>
      <c r="F32" s="12" t="n">
        <v>1.02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 2029 Senior Notes, due 4/15/29 | Forecast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redemption price (in percent)</t>
        </is>
      </c>
      <c r="B35" s="4" t="inlineStr">
        <is>
          <t xml:space="preserve"> </t>
        </is>
      </c>
      <c r="C35" s="4" t="inlineStr">
        <is>
          <t xml:space="preserve"> </t>
        </is>
      </c>
      <c r="D35" s="4" t="inlineStr">
        <is>
          <t xml:space="preserve"> </t>
        </is>
      </c>
      <c r="E35" s="4" t="inlineStr">
        <is>
          <t xml:space="preserve"> </t>
        </is>
      </c>
      <c r="F35" s="13" t="n">
        <v>1.013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Notes | 2029 Senior Notes, due 4/15/29 | Forecast | Debt Instrument, Redemption,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redemption price (in percent)</t>
        </is>
      </c>
      <c r="B38" s="4" t="inlineStr">
        <is>
          <t xml:space="preserve"> </t>
        </is>
      </c>
      <c r="C38" s="4" t="inlineStr">
        <is>
          <t xml:space="preserve"> </t>
        </is>
      </c>
      <c r="D38" s="4" t="inlineStr">
        <is>
          <t xml:space="preserve"> </t>
        </is>
      </c>
      <c r="E38" s="9"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 2027 Senior Notes, due 6/15/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000</v>
      </c>
      <c r="K41" s="4" t="inlineStr">
        <is>
          <t xml:space="preserve"> </t>
        </is>
      </c>
      <c r="L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575</v>
      </c>
      <c r="H42" s="4" t="inlineStr">
        <is>
          <t xml:space="preserve"> </t>
        </is>
      </c>
      <c r="I42" s="4" t="inlineStr">
        <is>
          <t xml:space="preserve"> </t>
        </is>
      </c>
      <c r="J42" s="12" t="n">
        <v>0.0575</v>
      </c>
      <c r="K42" s="4" t="inlineStr">
        <is>
          <t xml:space="preserve"> </t>
        </is>
      </c>
      <c r="L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6" t="n">
        <v>500000000</v>
      </c>
      <c r="H43" s="6" t="n">
        <v>500000000</v>
      </c>
      <c r="I43" s="4" t="inlineStr">
        <is>
          <t xml:space="preserve"> </t>
        </is>
      </c>
      <c r="J43" s="4" t="inlineStr">
        <is>
          <t xml:space="preserve"> </t>
        </is>
      </c>
      <c r="K43" s="4" t="inlineStr">
        <is>
          <t xml:space="preserve"> </t>
        </is>
      </c>
      <c r="L43" s="4" t="inlineStr">
        <is>
          <t xml:space="preserve"> </t>
        </is>
      </c>
    </row>
    <row r="44">
      <c r="A44" s="4" t="inlineStr">
        <is>
          <t>Senior Notes | 2027 Senior Notes, due 6/15/27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redemption price (in percent)</t>
        </is>
      </c>
      <c r="B46" s="12" t="n">
        <v>1.0575</v>
      </c>
      <c r="C46" s="9"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 2027 Senior Notes, due 6/15/27 | Forecas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redemption price (in percent)</t>
        </is>
      </c>
      <c r="B49" s="9" t="n">
        <v>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 | 2027 Senior Notes, due 6/15/27 | Forecast | Debt Instrument, Redemption,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redemption price (in percent)</t>
        </is>
      </c>
      <c r="B52" s="4" t="inlineStr">
        <is>
          <t xml:space="preserve"> </t>
        </is>
      </c>
      <c r="C52" s="13" t="n">
        <v>1.028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Notes | 2027 Senior Notes, due 6/15/27 | Forecast | Debt Instrument, Redemption,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redemption price (in percent)</t>
        </is>
      </c>
      <c r="B55" s="4" t="inlineStr">
        <is>
          <t xml:space="preserve"> </t>
        </is>
      </c>
      <c r="C55" s="13" t="n">
        <v>1.0143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Notes | 2027 Senior Notes, due 6/15/27 | Forecast | Debt Instrument, Redemption, Period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redemption price (in percent)</t>
        </is>
      </c>
      <c r="B58" s="9"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 Revolving Credit Agreemen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00000</v>
      </c>
      <c r="J61" s="4" t="inlineStr">
        <is>
          <t xml:space="preserve"> </t>
        </is>
      </c>
      <c r="K61" s="4" t="inlineStr">
        <is>
          <t xml:space="preserve"> </t>
        </is>
      </c>
      <c r="L61" s="4" t="inlineStr">
        <is>
          <t xml:space="preserve"> </t>
        </is>
      </c>
    </row>
    <row r="62">
      <c r="A62" s="4" t="inlineStr">
        <is>
          <t>Outstanding Balance</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Loans repurchased</t>
        </is>
      </c>
      <c r="B4" s="10" t="n">
        <v>58.6</v>
      </c>
      <c r="C4" s="10" t="n">
        <v>88.2</v>
      </c>
    </row>
    <row r="5">
      <c r="A5" s="4" t="inlineStr">
        <is>
          <t>Commitments to extend credit to potential borrowers</t>
        </is>
      </c>
      <c r="B5" s="6" t="n">
        <v>22500</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ctivity of Representation and Warranties Reser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presentation And Warranty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7962</v>
      </c>
      <c r="C4" s="6" t="n">
        <v>84052</v>
      </c>
      <c r="D4" s="6" t="n">
        <v>60495</v>
      </c>
      <c r="E4" s="6" t="n">
        <v>86762</v>
      </c>
    </row>
    <row r="5">
      <c r="A5" s="4" t="inlineStr">
        <is>
          <t>Additions</t>
        </is>
      </c>
      <c r="B5" s="5" t="n">
        <v>7527</v>
      </c>
      <c r="C5" s="5" t="n">
        <v>7762</v>
      </c>
      <c r="D5" s="4" t="inlineStr">
        <is>
          <t xml:space="preserve"> </t>
        </is>
      </c>
      <c r="E5" s="4" t="inlineStr">
        <is>
          <t xml:space="preserve"> </t>
        </is>
      </c>
    </row>
    <row r="6">
      <c r="A6" s="4" t="inlineStr">
        <is>
          <t>Losses realized, net</t>
        </is>
      </c>
      <c r="B6" s="5" t="n">
        <v>-10060</v>
      </c>
      <c r="C6" s="5" t="n">
        <v>-10472</v>
      </c>
      <c r="D6" s="4" t="inlineStr">
        <is>
          <t xml:space="preserve"> </t>
        </is>
      </c>
      <c r="E6" s="4" t="inlineStr">
        <is>
          <t xml:space="preserve"> </t>
        </is>
      </c>
    </row>
    <row r="7">
      <c r="A7" s="4" t="inlineStr">
        <is>
          <t>Balance, end of period</t>
        </is>
      </c>
      <c r="B7" s="6" t="n">
        <v>57962</v>
      </c>
      <c r="C7" s="6" t="n">
        <v>84052</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Variable Interest Entities (Details) - USD ($) $ in Thousands</t>
        </is>
      </c>
      <c r="B1" s="2" t="inlineStr">
        <is>
          <t>3 Months Ended</t>
        </is>
      </c>
      <c r="C1" s="2" t="inlineStr">
        <is>
          <t>12 Months Ended</t>
        </is>
      </c>
    </row>
    <row r="2">
      <c r="B2" s="2" t="inlineStr">
        <is>
          <t>Mar. 31, 2023</t>
        </is>
      </c>
      <c r="C2" s="2" t="inlineStr">
        <is>
          <t>Dec. 31, 2021</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beneficial interests in securitized assets (in percent)</t>
        </is>
      </c>
      <c r="B4" s="4" t="inlineStr">
        <is>
          <t xml:space="preserve"> </t>
        </is>
      </c>
      <c r="C4" s="9" t="n">
        <v>0.05</v>
      </c>
      <c r="D4" s="4" t="inlineStr">
        <is>
          <t xml:space="preserve"> </t>
        </is>
      </c>
    </row>
    <row r="5">
      <c r="A5" s="4" t="inlineStr">
        <is>
          <t>Fair value of investment securities pledged</t>
        </is>
      </c>
      <c r="B5" s="6" t="n">
        <v>112100</v>
      </c>
      <c r="C5" s="4" t="inlineStr">
        <is>
          <t xml:space="preserve"> </t>
        </is>
      </c>
      <c r="D5" s="4" t="inlineStr">
        <is>
          <t xml:space="preserve"> </t>
        </is>
      </c>
    </row>
    <row r="6">
      <c r="A6" s="4" t="inlineStr">
        <is>
          <t>Investment securities at fair value, pledged</t>
        </is>
      </c>
      <c r="B6" s="5" t="n">
        <v>114275</v>
      </c>
      <c r="C6" s="4" t="inlineStr">
        <is>
          <t xml:space="preserve"> </t>
        </is>
      </c>
      <c r="D6" s="6" t="n">
        <v>113290</v>
      </c>
    </row>
    <row r="7">
      <c r="A7" s="4" t="inlineStr">
        <is>
          <t>Borrowings against investment securities</t>
        </is>
      </c>
      <c r="B7" s="6" t="n">
        <v>101345</v>
      </c>
      <c r="C7" s="4" t="inlineStr">
        <is>
          <t xml:space="preserve"> </t>
        </is>
      </c>
      <c r="D7" s="6" t="n">
        <v>101345</v>
      </c>
    </row>
    <row r="8">
      <c r="A8" s="4" t="inlineStr">
        <is>
          <t>Minimum | Secured Deb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Maturity period (in months)</t>
        </is>
      </c>
      <c r="B10" s="4" t="inlineStr">
        <is>
          <t>1 month</t>
        </is>
      </c>
      <c r="C10" s="4" t="inlineStr">
        <is>
          <t xml:space="preserve"> </t>
        </is>
      </c>
      <c r="D10" s="4" t="inlineStr">
        <is>
          <t xml:space="preserve"> </t>
        </is>
      </c>
    </row>
    <row r="11">
      <c r="A11" s="4" t="inlineStr">
        <is>
          <t>Maximum | Secured Debt</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turity period (in months)</t>
        </is>
      </c>
      <c r="B13" s="4" t="inlineStr">
        <is>
          <t>5 months</t>
        </is>
      </c>
      <c r="C13" s="4" t="inlineStr">
        <is>
          <t xml:space="preserve"> </t>
        </is>
      </c>
      <c r="D13" s="4" t="inlineStr">
        <is>
          <t xml:space="preserve"> </t>
        </is>
      </c>
    </row>
    <row r="14">
      <c r="A14" s="4" t="inlineStr">
        <is>
          <t>Holdings, LLC</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percentage (in percent)</t>
        </is>
      </c>
      <c r="B16" s="9" t="n">
        <v>1</v>
      </c>
      <c r="C16" s="4" t="inlineStr">
        <is>
          <t xml:space="preserve"> </t>
        </is>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n-controlling Interests (Details) - shares</t>
        </is>
      </c>
      <c r="B1" s="2" t="inlineStr">
        <is>
          <t>3 Months Ended</t>
        </is>
      </c>
    </row>
    <row r="2">
      <c r="B2" s="2" t="inlineStr">
        <is>
          <t>Mar. 31, 2023</t>
        </is>
      </c>
      <c r="C2" s="2" t="inlineStr">
        <is>
          <t>Dec. 31, 2022</t>
        </is>
      </c>
    </row>
    <row r="3">
      <c r="A3" s="4" t="inlineStr">
        <is>
          <t>RSU</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Vested (in shares)</t>
        </is>
      </c>
      <c r="B5" s="5" t="n">
        <v>525997</v>
      </c>
      <c r="C5" s="4" t="inlineStr">
        <is>
          <t xml:space="preserve"> </t>
        </is>
      </c>
    </row>
    <row r="6">
      <c r="A6" s="4" t="inlineStr">
        <is>
          <t>Holdings, LL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units (in shares)</t>
        </is>
      </c>
      <c r="B8" s="5" t="n">
        <v>1595171758</v>
      </c>
      <c r="C8" s="5" t="n">
        <v>1594645761</v>
      </c>
    </row>
    <row r="9">
      <c r="A9" s="4" t="inlineStr">
        <is>
          <t>Ownership Percentage (in percent)</t>
        </is>
      </c>
      <c r="B9" s="9" t="n">
        <v>1</v>
      </c>
      <c r="C9" s="9" t="n">
        <v>1</v>
      </c>
    </row>
    <row r="10">
      <c r="A10" s="4" t="inlineStr">
        <is>
          <t>Holdings, LLC | Common Class A</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s (in shares)</t>
        </is>
      </c>
      <c r="B12" s="5" t="n">
        <v>93101971</v>
      </c>
      <c r="C12" s="5" t="n">
        <v>92575974</v>
      </c>
    </row>
    <row r="13">
      <c r="A13" s="4" t="inlineStr">
        <is>
          <t>Ownership Percentage by Noncontrolling Owners (in percent)</t>
        </is>
      </c>
      <c r="B13" s="12" t="n">
        <v>0.0584</v>
      </c>
      <c r="C13" s="12" t="n">
        <v>0.0581</v>
      </c>
    </row>
    <row r="14">
      <c r="A14" s="4" t="inlineStr">
        <is>
          <t>Holdings, LLC | Common Class B | SFS Corp</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Common units (in shares)</t>
        </is>
      </c>
      <c r="B16" s="5" t="n">
        <v>1502069787</v>
      </c>
      <c r="C16" s="5" t="n">
        <v>1502069787</v>
      </c>
    </row>
    <row r="17">
      <c r="A17" s="4" t="inlineStr">
        <is>
          <t>Ownership Percentage by Parent (in percent)</t>
        </is>
      </c>
      <c r="B17" s="12" t="n">
        <v>0.9416</v>
      </c>
      <c r="C17" s="12" t="n">
        <v>0.94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Net Worth Requirements - Additional Details (Details) - Ginnie Mae, Freddie Mac and Fannie Mae $ in Millions</t>
        </is>
      </c>
      <c r="B1" s="2" t="inlineStr">
        <is>
          <t>Mar. 31, 2023 USD ($)</t>
        </is>
      </c>
    </row>
    <row r="2">
      <c r="A2" s="3" t="inlineStr">
        <is>
          <t>Compliance with Regulatory Capital Requirements for Mortgage Companies [Line Items]</t>
        </is>
      </c>
      <c r="B2" s="4" t="inlineStr">
        <is>
          <t xml:space="preserve"> </t>
        </is>
      </c>
    </row>
    <row r="3">
      <c r="A3" s="4" t="inlineStr">
        <is>
          <t>Minimum net worth requirement</t>
        </is>
      </c>
      <c r="B3" s="10" t="n">
        <v>747.3</v>
      </c>
    </row>
    <row r="4">
      <c r="A4" s="4" t="inlineStr">
        <is>
          <t>Liquidity requirement</t>
        </is>
      </c>
      <c r="B4" s="10" t="n">
        <v>96.7</v>
      </c>
    </row>
    <row r="5">
      <c r="A5" s="4" t="inlineStr">
        <is>
          <t>Minimum capital ratio</t>
        </is>
      </c>
      <c r="B5" s="9" t="n">
        <v>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Measured at Fair Value on Recurring Basis (Details) - USD ($) $ in Thousands</t>
        </is>
      </c>
      <c r="B1" s="2" t="inlineStr">
        <is>
          <t>Mar. 31, 2023</t>
        </is>
      </c>
      <c r="C1" s="2" t="inlineStr">
        <is>
          <t>Dec. 31, 2022</t>
        </is>
      </c>
      <c r="D1" s="2" t="inlineStr">
        <is>
          <t>Mar.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Mortgage loans at fair value</t>
        </is>
      </c>
      <c r="B3" s="6" t="n">
        <v>4800259</v>
      </c>
      <c r="C3" s="6" t="n">
        <v>7134960</v>
      </c>
      <c r="D3" s="4" t="inlineStr">
        <is>
          <t xml:space="preserve"> </t>
        </is>
      </c>
      <c r="E3" s="4" t="inlineStr">
        <is>
          <t xml:space="preserve"> </t>
        </is>
      </c>
    </row>
    <row r="4">
      <c r="A4" s="4" t="inlineStr">
        <is>
          <t>Investment securities at fair value, pledged</t>
        </is>
      </c>
      <c r="B4" s="5" t="n">
        <v>114275</v>
      </c>
      <c r="C4" s="5" t="n">
        <v>113290</v>
      </c>
      <c r="D4" s="4" t="inlineStr">
        <is>
          <t xml:space="preserve"> </t>
        </is>
      </c>
      <c r="E4" s="4" t="inlineStr">
        <is>
          <t xml:space="preserve"> </t>
        </is>
      </c>
    </row>
    <row r="5">
      <c r="A5" s="4" t="inlineStr">
        <is>
          <t>Total assets</t>
        </is>
      </c>
      <c r="B5" s="5" t="n">
        <v>8950540</v>
      </c>
      <c r="C5" s="5" t="n">
        <v>11784380</v>
      </c>
      <c r="D5" s="4" t="inlineStr">
        <is>
          <t xml:space="preserve"> </t>
        </is>
      </c>
      <c r="E5" s="4" t="inlineStr">
        <is>
          <t xml:space="preserve"> </t>
        </is>
      </c>
    </row>
    <row r="6">
      <c r="A6" s="4" t="inlineStr">
        <is>
          <t>Public and Private Warrants</t>
        </is>
      </c>
      <c r="B6" s="5" t="n">
        <v>3871</v>
      </c>
      <c r="C6" s="5" t="n">
        <v>1773</v>
      </c>
      <c r="D6" s="4" t="inlineStr">
        <is>
          <t xml:space="preserve"> </t>
        </is>
      </c>
      <c r="E6" s="4" t="inlineStr">
        <is>
          <t xml:space="preserve"> </t>
        </is>
      </c>
    </row>
    <row r="7">
      <c r="A7" s="4" t="inlineStr">
        <is>
          <t>Total liabilities</t>
        </is>
      </c>
      <c r="B7" s="5" t="n">
        <v>66613</v>
      </c>
      <c r="C7" s="5" t="n">
        <v>51521</v>
      </c>
      <c r="D7" s="4" t="inlineStr">
        <is>
          <t xml:space="preserve"> </t>
        </is>
      </c>
      <c r="E7" s="4" t="inlineStr">
        <is>
          <t xml:space="preserve"> </t>
        </is>
      </c>
    </row>
    <row r="8">
      <c r="A8" s="4" t="inlineStr">
        <is>
          <t>IRLC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rivative asset</t>
        </is>
      </c>
      <c r="B10" s="5" t="n">
        <v>54105</v>
      </c>
      <c r="C10" s="5" t="n">
        <v>7872</v>
      </c>
      <c r="D10" s="4" t="inlineStr">
        <is>
          <t xml:space="preserve"> </t>
        </is>
      </c>
      <c r="E10" s="4" t="inlineStr">
        <is>
          <t xml:space="preserve"> </t>
        </is>
      </c>
    </row>
    <row r="11">
      <c r="A11" s="4" t="inlineStr">
        <is>
          <t>Derivative liability</t>
        </is>
      </c>
      <c r="B11" s="5" t="n">
        <v>4791</v>
      </c>
      <c r="C11" s="5" t="n">
        <v>32294</v>
      </c>
      <c r="D11" s="4" t="inlineStr">
        <is>
          <t xml:space="preserve"> </t>
        </is>
      </c>
      <c r="E11" s="4" t="inlineStr">
        <is>
          <t xml:space="preserve"> </t>
        </is>
      </c>
    </row>
    <row r="12">
      <c r="A12" s="4" t="inlineStr">
        <is>
          <t>FLSC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Derivative asset</t>
        </is>
      </c>
      <c r="B14" s="5" t="n">
        <v>7031</v>
      </c>
      <c r="C14" s="5" t="n">
        <v>74997</v>
      </c>
      <c r="D14" s="4" t="inlineStr">
        <is>
          <t xml:space="preserve"> </t>
        </is>
      </c>
      <c r="E14" s="4" t="inlineStr">
        <is>
          <t xml:space="preserve"> </t>
        </is>
      </c>
    </row>
    <row r="15">
      <c r="A15" s="4" t="inlineStr">
        <is>
          <t>Derivative liability</t>
        </is>
      </c>
      <c r="B15" s="5" t="n">
        <v>57951</v>
      </c>
      <c r="C15" s="5" t="n">
        <v>17454</v>
      </c>
      <c r="D15" s="4" t="inlineStr">
        <is>
          <t xml:space="preserve"> </t>
        </is>
      </c>
      <c r="E15" s="4" t="inlineStr">
        <is>
          <t xml:space="preserve"> </t>
        </is>
      </c>
    </row>
    <row r="16">
      <c r="A16" s="4" t="inlineStr">
        <is>
          <t>Mortgage servicing righ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Mortgage servicing rights</t>
        </is>
      </c>
      <c r="B18" s="5" t="n">
        <v>3974870</v>
      </c>
      <c r="C18" s="5" t="n">
        <v>4453261</v>
      </c>
      <c r="D18" s="6" t="n">
        <v>3514102</v>
      </c>
      <c r="E18" s="6" t="n">
        <v>3314952</v>
      </c>
    </row>
    <row r="19">
      <c r="A19" s="4" t="inlineStr">
        <is>
          <t>Level 1</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ortgage loans at fair value</t>
        </is>
      </c>
      <c r="B21" s="5" t="n">
        <v>0</v>
      </c>
      <c r="C21" s="5" t="n">
        <v>0</v>
      </c>
      <c r="D21" s="4" t="inlineStr">
        <is>
          <t xml:space="preserve"> </t>
        </is>
      </c>
      <c r="E21" s="4" t="inlineStr">
        <is>
          <t xml:space="preserve"> </t>
        </is>
      </c>
    </row>
    <row r="22">
      <c r="A22" s="4" t="inlineStr">
        <is>
          <t>Investment securities at fair value, pledged</t>
        </is>
      </c>
      <c r="B22" s="5" t="n">
        <v>0</v>
      </c>
      <c r="C22" s="5" t="n">
        <v>0</v>
      </c>
      <c r="D22" s="4" t="inlineStr">
        <is>
          <t xml:space="preserve"> </t>
        </is>
      </c>
      <c r="E22" s="4" t="inlineStr">
        <is>
          <t xml:space="preserve"> </t>
        </is>
      </c>
    </row>
    <row r="23">
      <c r="A23" s="4" t="inlineStr">
        <is>
          <t>Total assets</t>
        </is>
      </c>
      <c r="B23" s="5" t="n">
        <v>0</v>
      </c>
      <c r="C23" s="5" t="n">
        <v>0</v>
      </c>
      <c r="D23" s="4" t="inlineStr">
        <is>
          <t xml:space="preserve"> </t>
        </is>
      </c>
      <c r="E23" s="4" t="inlineStr">
        <is>
          <t xml:space="preserve"> </t>
        </is>
      </c>
    </row>
    <row r="24">
      <c r="A24" s="4" t="inlineStr">
        <is>
          <t>Public and Private Warrants</t>
        </is>
      </c>
      <c r="B24" s="5" t="n">
        <v>2152</v>
      </c>
      <c r="C24" s="5" t="n">
        <v>1328</v>
      </c>
      <c r="D24" s="4" t="inlineStr">
        <is>
          <t xml:space="preserve"> </t>
        </is>
      </c>
      <c r="E24" s="4" t="inlineStr">
        <is>
          <t xml:space="preserve"> </t>
        </is>
      </c>
    </row>
    <row r="25">
      <c r="A25" s="4" t="inlineStr">
        <is>
          <t>Total liabilities</t>
        </is>
      </c>
      <c r="B25" s="5" t="n">
        <v>2152</v>
      </c>
      <c r="C25" s="5" t="n">
        <v>1328</v>
      </c>
      <c r="D25" s="4" t="inlineStr">
        <is>
          <t xml:space="preserve"> </t>
        </is>
      </c>
      <c r="E25" s="4" t="inlineStr">
        <is>
          <t xml:space="preserve"> </t>
        </is>
      </c>
    </row>
    <row r="26">
      <c r="A26" s="4" t="inlineStr">
        <is>
          <t>Level 1 | IRLC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rivative asset</t>
        </is>
      </c>
      <c r="B28" s="5" t="n">
        <v>0</v>
      </c>
      <c r="C28" s="5" t="n">
        <v>0</v>
      </c>
      <c r="D28" s="4" t="inlineStr">
        <is>
          <t xml:space="preserve"> </t>
        </is>
      </c>
      <c r="E28" s="4" t="inlineStr">
        <is>
          <t xml:space="preserve"> </t>
        </is>
      </c>
    </row>
    <row r="29">
      <c r="A29" s="4" t="inlineStr">
        <is>
          <t>Derivative liability</t>
        </is>
      </c>
      <c r="B29" s="5" t="n">
        <v>0</v>
      </c>
      <c r="C29" s="5" t="n">
        <v>0</v>
      </c>
      <c r="D29" s="4" t="inlineStr">
        <is>
          <t xml:space="preserve"> </t>
        </is>
      </c>
      <c r="E29" s="4" t="inlineStr">
        <is>
          <t xml:space="preserve"> </t>
        </is>
      </c>
    </row>
    <row r="30">
      <c r="A30" s="4" t="inlineStr">
        <is>
          <t>Level 1 | FLSC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rivative asset</t>
        </is>
      </c>
      <c r="B32" s="5" t="n">
        <v>0</v>
      </c>
      <c r="C32" s="5" t="n">
        <v>0</v>
      </c>
      <c r="D32" s="4" t="inlineStr">
        <is>
          <t xml:space="preserve"> </t>
        </is>
      </c>
      <c r="E32" s="4" t="inlineStr">
        <is>
          <t xml:space="preserve"> </t>
        </is>
      </c>
    </row>
    <row r="33">
      <c r="A33" s="4" t="inlineStr">
        <is>
          <t>Derivative liability</t>
        </is>
      </c>
      <c r="B33" s="5" t="n">
        <v>0</v>
      </c>
      <c r="C33" s="5" t="n">
        <v>0</v>
      </c>
      <c r="D33" s="4" t="inlineStr">
        <is>
          <t xml:space="preserve"> </t>
        </is>
      </c>
      <c r="E33" s="4" t="inlineStr">
        <is>
          <t xml:space="preserve"> </t>
        </is>
      </c>
    </row>
    <row r="34">
      <c r="A34" s="4" t="inlineStr">
        <is>
          <t>Level 1 | Mortgage servicing right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Mortgage servicing rights</t>
        </is>
      </c>
      <c r="B36" s="5" t="n">
        <v>0</v>
      </c>
      <c r="C36" s="5" t="n">
        <v>0</v>
      </c>
      <c r="D36" s="4" t="inlineStr">
        <is>
          <t xml:space="preserve"> </t>
        </is>
      </c>
      <c r="E36" s="4" t="inlineStr">
        <is>
          <t xml:space="preserve"> </t>
        </is>
      </c>
    </row>
    <row r="37">
      <c r="A37" s="4" t="inlineStr">
        <is>
          <t>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Mortgage loans at fair value</t>
        </is>
      </c>
      <c r="B39" s="5" t="n">
        <v>4800259</v>
      </c>
      <c r="C39" s="5" t="n">
        <v>7134960</v>
      </c>
      <c r="D39" s="4" t="inlineStr">
        <is>
          <t xml:space="preserve"> </t>
        </is>
      </c>
      <c r="E39" s="4" t="inlineStr">
        <is>
          <t xml:space="preserve"> </t>
        </is>
      </c>
    </row>
    <row r="40">
      <c r="A40" s="4" t="inlineStr">
        <is>
          <t>Investment securities at fair value, pledged</t>
        </is>
      </c>
      <c r="B40" s="5" t="n">
        <v>114275</v>
      </c>
      <c r="C40" s="5" t="n">
        <v>113290</v>
      </c>
      <c r="D40" s="4" t="inlineStr">
        <is>
          <t xml:space="preserve"> </t>
        </is>
      </c>
      <c r="E40" s="4" t="inlineStr">
        <is>
          <t xml:space="preserve"> </t>
        </is>
      </c>
    </row>
    <row r="41">
      <c r="A41" s="4" t="inlineStr">
        <is>
          <t>Total assets</t>
        </is>
      </c>
      <c r="B41" s="5" t="n">
        <v>4921565</v>
      </c>
      <c r="C41" s="5" t="n">
        <v>7323247</v>
      </c>
      <c r="D41" s="4" t="inlineStr">
        <is>
          <t xml:space="preserve"> </t>
        </is>
      </c>
      <c r="E41" s="4" t="inlineStr">
        <is>
          <t xml:space="preserve"> </t>
        </is>
      </c>
    </row>
    <row r="42">
      <c r="A42" s="4" t="inlineStr">
        <is>
          <t>Public and Private Warrants</t>
        </is>
      </c>
      <c r="B42" s="5" t="n">
        <v>1719</v>
      </c>
      <c r="C42" s="5" t="n">
        <v>445</v>
      </c>
      <c r="D42" s="4" t="inlineStr">
        <is>
          <t xml:space="preserve"> </t>
        </is>
      </c>
      <c r="E42" s="4" t="inlineStr">
        <is>
          <t xml:space="preserve"> </t>
        </is>
      </c>
    </row>
    <row r="43">
      <c r="A43" s="4" t="inlineStr">
        <is>
          <t>Total liabilities</t>
        </is>
      </c>
      <c r="B43" s="5" t="n">
        <v>59670</v>
      </c>
      <c r="C43" s="5" t="n">
        <v>17899</v>
      </c>
      <c r="D43" s="4" t="inlineStr">
        <is>
          <t xml:space="preserve"> </t>
        </is>
      </c>
      <c r="E43" s="4" t="inlineStr">
        <is>
          <t xml:space="preserve"> </t>
        </is>
      </c>
    </row>
    <row r="44">
      <c r="A44" s="4" t="inlineStr">
        <is>
          <t>Level 2 | IRLC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rivative asset</t>
        </is>
      </c>
      <c r="B46" s="5" t="n">
        <v>0</v>
      </c>
      <c r="C46" s="5" t="n">
        <v>0</v>
      </c>
      <c r="D46" s="4" t="inlineStr">
        <is>
          <t xml:space="preserve"> </t>
        </is>
      </c>
      <c r="E46" s="4" t="inlineStr">
        <is>
          <t xml:space="preserve"> </t>
        </is>
      </c>
    </row>
    <row r="47">
      <c r="A47" s="4" t="inlineStr">
        <is>
          <t>Derivative liability</t>
        </is>
      </c>
      <c r="B47" s="5" t="n">
        <v>0</v>
      </c>
      <c r="C47" s="5" t="n">
        <v>0</v>
      </c>
      <c r="D47" s="4" t="inlineStr">
        <is>
          <t xml:space="preserve"> </t>
        </is>
      </c>
      <c r="E47" s="4" t="inlineStr">
        <is>
          <t xml:space="preserve"> </t>
        </is>
      </c>
    </row>
    <row r="48">
      <c r="A48" s="4" t="inlineStr">
        <is>
          <t>Level 2 | FLSC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rivative asset</t>
        </is>
      </c>
      <c r="B50" s="5" t="n">
        <v>7031</v>
      </c>
      <c r="C50" s="5" t="n">
        <v>74997</v>
      </c>
      <c r="D50" s="4" t="inlineStr">
        <is>
          <t xml:space="preserve"> </t>
        </is>
      </c>
      <c r="E50" s="4" t="inlineStr">
        <is>
          <t xml:space="preserve"> </t>
        </is>
      </c>
    </row>
    <row r="51">
      <c r="A51" s="4" t="inlineStr">
        <is>
          <t>Derivative liability</t>
        </is>
      </c>
      <c r="B51" s="5" t="n">
        <v>57951</v>
      </c>
      <c r="C51" s="5" t="n">
        <v>17454</v>
      </c>
      <c r="D51" s="4" t="inlineStr">
        <is>
          <t xml:space="preserve"> </t>
        </is>
      </c>
      <c r="E51" s="4" t="inlineStr">
        <is>
          <t xml:space="preserve"> </t>
        </is>
      </c>
    </row>
    <row r="52">
      <c r="A52" s="4" t="inlineStr">
        <is>
          <t>Level 2 | Mortgage servicing righ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Mortgage servicing rights</t>
        </is>
      </c>
      <c r="B54" s="5" t="n">
        <v>0</v>
      </c>
      <c r="C54" s="5" t="n">
        <v>0</v>
      </c>
      <c r="D54" s="4" t="inlineStr">
        <is>
          <t xml:space="preserve"> </t>
        </is>
      </c>
      <c r="E54" s="4" t="inlineStr">
        <is>
          <t xml:space="preserve"> </t>
        </is>
      </c>
    </row>
    <row r="55">
      <c r="A55" s="4" t="inlineStr">
        <is>
          <t>Level 3</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Mortgage loans at fair value</t>
        </is>
      </c>
      <c r="B57" s="5" t="n">
        <v>0</v>
      </c>
      <c r="C57" s="5" t="n">
        <v>0</v>
      </c>
      <c r="D57" s="4" t="inlineStr">
        <is>
          <t xml:space="preserve"> </t>
        </is>
      </c>
      <c r="E57" s="4" t="inlineStr">
        <is>
          <t xml:space="preserve"> </t>
        </is>
      </c>
    </row>
    <row r="58">
      <c r="A58" s="4" t="inlineStr">
        <is>
          <t>Investment securities at fair value, pledged</t>
        </is>
      </c>
      <c r="B58" s="5" t="n">
        <v>0</v>
      </c>
      <c r="C58" s="5" t="n">
        <v>0</v>
      </c>
      <c r="D58" s="4" t="inlineStr">
        <is>
          <t xml:space="preserve"> </t>
        </is>
      </c>
      <c r="E58" s="4" t="inlineStr">
        <is>
          <t xml:space="preserve"> </t>
        </is>
      </c>
    </row>
    <row r="59">
      <c r="A59" s="4" t="inlineStr">
        <is>
          <t>Total assets</t>
        </is>
      </c>
      <c r="B59" s="5" t="n">
        <v>4028975</v>
      </c>
      <c r="C59" s="5" t="n">
        <v>4461133</v>
      </c>
      <c r="D59" s="4" t="inlineStr">
        <is>
          <t xml:space="preserve"> </t>
        </is>
      </c>
      <c r="E59" s="4" t="inlineStr">
        <is>
          <t xml:space="preserve"> </t>
        </is>
      </c>
    </row>
    <row r="60">
      <c r="A60" s="4" t="inlineStr">
        <is>
          <t>Public and Private Warrants</t>
        </is>
      </c>
      <c r="B60" s="5" t="n">
        <v>0</v>
      </c>
      <c r="C60" s="5" t="n">
        <v>0</v>
      </c>
      <c r="D60" s="4" t="inlineStr">
        <is>
          <t xml:space="preserve"> </t>
        </is>
      </c>
      <c r="E60" s="4" t="inlineStr">
        <is>
          <t xml:space="preserve"> </t>
        </is>
      </c>
    </row>
    <row r="61">
      <c r="A61" s="4" t="inlineStr">
        <is>
          <t>Total liabilities</t>
        </is>
      </c>
      <c r="B61" s="5" t="n">
        <v>4791</v>
      </c>
      <c r="C61" s="5" t="n">
        <v>32294</v>
      </c>
      <c r="D61" s="4" t="inlineStr">
        <is>
          <t xml:space="preserve"> </t>
        </is>
      </c>
      <c r="E61" s="4" t="inlineStr">
        <is>
          <t xml:space="preserve"> </t>
        </is>
      </c>
    </row>
    <row r="62">
      <c r="A62" s="4" t="inlineStr">
        <is>
          <t>Level 3 | IRLC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rivative asset</t>
        </is>
      </c>
      <c r="B64" s="5" t="n">
        <v>54105</v>
      </c>
      <c r="C64" s="5" t="n">
        <v>7872</v>
      </c>
      <c r="D64" s="4" t="inlineStr">
        <is>
          <t xml:space="preserve"> </t>
        </is>
      </c>
      <c r="E64" s="4" t="inlineStr">
        <is>
          <t xml:space="preserve"> </t>
        </is>
      </c>
    </row>
    <row r="65">
      <c r="A65" s="4" t="inlineStr">
        <is>
          <t>Derivative liability</t>
        </is>
      </c>
      <c r="B65" s="5" t="n">
        <v>4791</v>
      </c>
      <c r="C65" s="5" t="n">
        <v>32294</v>
      </c>
      <c r="D65" s="4" t="inlineStr">
        <is>
          <t xml:space="preserve"> </t>
        </is>
      </c>
      <c r="E65" s="4" t="inlineStr">
        <is>
          <t xml:space="preserve"> </t>
        </is>
      </c>
    </row>
    <row r="66">
      <c r="A66" s="4" t="inlineStr">
        <is>
          <t>Level 3 | FLSC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asset</t>
        </is>
      </c>
      <c r="B68" s="5" t="n">
        <v>0</v>
      </c>
      <c r="C68" s="5" t="n">
        <v>0</v>
      </c>
      <c r="D68" s="4" t="inlineStr">
        <is>
          <t xml:space="preserve"> </t>
        </is>
      </c>
      <c r="E68" s="4" t="inlineStr">
        <is>
          <t xml:space="preserve"> </t>
        </is>
      </c>
    </row>
    <row r="69">
      <c r="A69" s="4" t="inlineStr">
        <is>
          <t>Derivative liability</t>
        </is>
      </c>
      <c r="B69" s="5" t="n">
        <v>0</v>
      </c>
      <c r="C69" s="5" t="n">
        <v>0</v>
      </c>
      <c r="D69" s="4" t="inlineStr">
        <is>
          <t xml:space="preserve"> </t>
        </is>
      </c>
      <c r="E69" s="4" t="inlineStr">
        <is>
          <t xml:space="preserve"> </t>
        </is>
      </c>
    </row>
    <row r="70">
      <c r="A70" s="4" t="inlineStr">
        <is>
          <t>Level 3 | Mortgage servicing right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Mortgage servicing rights</t>
        </is>
      </c>
      <c r="B72" s="6" t="n">
        <v>3974870</v>
      </c>
      <c r="C72" s="6" t="n">
        <v>4453261</v>
      </c>
      <c r="D72" s="4" t="inlineStr">
        <is>
          <t xml:space="preserve"> </t>
        </is>
      </c>
      <c r="E7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Quantitative Information (Details)</t>
        </is>
      </c>
      <c r="B1" s="2" t="inlineStr">
        <is>
          <t>Mar. 31, 2023</t>
        </is>
      </c>
      <c r="C1" s="2" t="inlineStr">
        <is>
          <t>Dec. 31, 2022</t>
        </is>
      </c>
    </row>
    <row r="2">
      <c r="A2" s="4" t="inlineStr">
        <is>
          <t>IRLCs | Pullthrough rate (weighted avg)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llthrough rate (weighted avg)</t>
        </is>
      </c>
      <c r="B4" s="11" t="n">
        <v>0.75</v>
      </c>
      <c r="C4" s="11" t="n">
        <v>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38613</v>
      </c>
      <c r="C4" s="6" t="n">
        <v>453287</v>
      </c>
    </row>
    <row r="5">
      <c r="A5" s="3" t="inlineStr">
        <is>
          <t>Adjustments to reconcile net income to net cash provided by operating activities:</t>
        </is>
      </c>
      <c r="B5" s="4" t="inlineStr">
        <is>
          <t xml:space="preserve"> </t>
        </is>
      </c>
      <c r="C5" s="4" t="inlineStr">
        <is>
          <t xml:space="preserve"> </t>
        </is>
      </c>
    </row>
    <row r="6">
      <c r="A6" s="4" t="inlineStr">
        <is>
          <t>Reserve for representations and warranties</t>
        </is>
      </c>
      <c r="B6" s="5" t="n">
        <v>7527</v>
      </c>
      <c r="C6" s="5" t="n">
        <v>7762</v>
      </c>
    </row>
    <row r="7">
      <c r="A7" s="4" t="inlineStr">
        <is>
          <t>Capitalization of mortgage servicing rights</t>
        </is>
      </c>
      <c r="B7" s="5" t="n">
        <v>-525396</v>
      </c>
      <c r="C7" s="5" t="n">
        <v>-645437</v>
      </c>
    </row>
    <row r="8">
      <c r="A8" s="4" t="inlineStr">
        <is>
          <t>Change in fair value of mortgage servicing rights</t>
        </is>
      </c>
      <c r="B8" s="5" t="n">
        <v>337287</v>
      </c>
      <c r="C8" s="5" t="n">
        <v>-171963</v>
      </c>
    </row>
    <row r="9">
      <c r="A9" s="4" t="inlineStr">
        <is>
          <t>Depreciation &amp; amortization</t>
        </is>
      </c>
      <c r="B9" s="5" t="n">
        <v>12653</v>
      </c>
      <c r="C9" s="5" t="n">
        <v>11909</v>
      </c>
    </row>
    <row r="10">
      <c r="A10" s="4" t="inlineStr">
        <is>
          <t>Stock-based compensation expense</t>
        </is>
      </c>
      <c r="B10" s="5" t="n">
        <v>2482</v>
      </c>
      <c r="C10" s="5" t="n">
        <v>1828</v>
      </c>
    </row>
    <row r="11">
      <c r="A11" s="4" t="inlineStr">
        <is>
          <t>(Increase) decrease in fair value of investment securities</t>
        </is>
      </c>
      <c r="B11" s="5" t="n">
        <v>-2600</v>
      </c>
      <c r="C11" s="5" t="n">
        <v>10934</v>
      </c>
    </row>
    <row r="12">
      <c r="A12" s="4" t="inlineStr">
        <is>
          <t>Increase (decrease) in fair value of warrants liability</t>
        </is>
      </c>
      <c r="B12" s="5" t="n">
        <v>2098</v>
      </c>
      <c r="C12" s="5" t="n">
        <v>-4132</v>
      </c>
    </row>
    <row r="13">
      <c r="A13" s="3" t="inlineStr">
        <is>
          <t>(Increase) decrease in:</t>
        </is>
      </c>
      <c r="B13" s="4" t="inlineStr">
        <is>
          <t xml:space="preserve"> </t>
        </is>
      </c>
      <c r="C13" s="4" t="inlineStr">
        <is>
          <t xml:space="preserve"> </t>
        </is>
      </c>
    </row>
    <row r="14">
      <c r="A14" s="4" t="inlineStr">
        <is>
          <t>Mortgage loans at fair value</t>
        </is>
      </c>
      <c r="B14" s="5" t="n">
        <v>2334701</v>
      </c>
      <c r="C14" s="5" t="n">
        <v>12265157</v>
      </c>
    </row>
    <row r="15">
      <c r="A15" s="4" t="inlineStr">
        <is>
          <t>Derivative assets</t>
        </is>
      </c>
      <c r="B15" s="5" t="n">
        <v>21733</v>
      </c>
      <c r="C15" s="5" t="n">
        <v>-174576</v>
      </c>
    </row>
    <row r="16">
      <c r="A16" s="4" t="inlineStr">
        <is>
          <t>Other assets</t>
        </is>
      </c>
      <c r="B16" s="5" t="n">
        <v>-27818</v>
      </c>
      <c r="C16" s="5" t="n">
        <v>-173090</v>
      </c>
    </row>
    <row r="17">
      <c r="A17" s="3" t="inlineStr">
        <is>
          <t>Increase (decrease) in:</t>
        </is>
      </c>
      <c r="B17" s="4" t="inlineStr">
        <is>
          <t xml:space="preserve"> </t>
        </is>
      </c>
      <c r="C17" s="4" t="inlineStr">
        <is>
          <t xml:space="preserve"> </t>
        </is>
      </c>
    </row>
    <row r="18">
      <c r="A18" s="4" t="inlineStr">
        <is>
          <t>Derivative liabilities</t>
        </is>
      </c>
      <c r="B18" s="5" t="n">
        <v>12994</v>
      </c>
      <c r="C18" s="5" t="n">
        <v>78689</v>
      </c>
    </row>
    <row r="19">
      <c r="A19" s="4" t="inlineStr">
        <is>
          <t>Other liabilities</t>
        </is>
      </c>
      <c r="B19" s="5" t="n">
        <v>-44126</v>
      </c>
      <c r="C19" s="5" t="n">
        <v>91395</v>
      </c>
    </row>
    <row r="20">
      <c r="A20" s="4" t="inlineStr">
        <is>
          <t>Net cash provided by operating activities</t>
        </is>
      </c>
      <c r="B20" s="5" t="n">
        <v>1992922</v>
      </c>
      <c r="C20" s="5" t="n">
        <v>11751763</v>
      </c>
    </row>
    <row r="21">
      <c r="A21" s="3" t="inlineStr">
        <is>
          <t>CASH FLOWS FROM INVESTING ACTIVITIES</t>
        </is>
      </c>
      <c r="B21" s="4" t="inlineStr">
        <is>
          <t xml:space="preserve"> </t>
        </is>
      </c>
      <c r="C21" s="4" t="inlineStr">
        <is>
          <t xml:space="preserve"> </t>
        </is>
      </c>
    </row>
    <row r="22">
      <c r="A22" s="4" t="inlineStr">
        <is>
          <t>Purchases of premises and equipment</t>
        </is>
      </c>
      <c r="B22" s="5" t="n">
        <v>-7952</v>
      </c>
      <c r="C22" s="5" t="n">
        <v>-6102</v>
      </c>
    </row>
    <row r="23">
      <c r="A23" s="4" t="inlineStr">
        <is>
          <t>Net proceeds from sale of mortgage servicing rights</t>
        </is>
      </c>
      <c r="B23" s="5" t="n">
        <v>650707</v>
      </c>
      <c r="C23" s="5" t="n">
        <v>613532</v>
      </c>
    </row>
    <row r="24">
      <c r="A24" s="4" t="inlineStr">
        <is>
          <t>Proceeds from principal payments on investment securities</t>
        </is>
      </c>
      <c r="B24" s="5" t="n">
        <v>1614</v>
      </c>
      <c r="C24" s="5" t="n">
        <v>3068</v>
      </c>
    </row>
    <row r="25">
      <c r="A25" s="4" t="inlineStr">
        <is>
          <t>Net cash provided by investing activities</t>
        </is>
      </c>
      <c r="B25" s="5" t="n">
        <v>644369</v>
      </c>
      <c r="C25" s="5" t="n">
        <v>610498</v>
      </c>
    </row>
    <row r="26">
      <c r="A26" s="3" t="inlineStr">
        <is>
          <t>CASH FLOWS FROM FINANCING ACTIVITIES</t>
        </is>
      </c>
      <c r="B26" s="4" t="inlineStr">
        <is>
          <t xml:space="preserve"> </t>
        </is>
      </c>
      <c r="C26" s="4" t="inlineStr">
        <is>
          <t xml:space="preserve"> </t>
        </is>
      </c>
    </row>
    <row r="27">
      <c r="A27" s="4" t="inlineStr">
        <is>
          <t>Net repayments under warehouse lines of credit</t>
        </is>
      </c>
      <c r="B27" s="5" t="n">
        <v>-2184157</v>
      </c>
      <c r="C27" s="5" t="n">
        <v>-11878109</v>
      </c>
    </row>
    <row r="28">
      <c r="A28" s="4" t="inlineStr">
        <is>
          <t>Repayments of finance lease liabilities</t>
        </is>
      </c>
      <c r="B28" s="5" t="n">
        <v>-6692</v>
      </c>
      <c r="C28" s="5" t="n">
        <v>-4225</v>
      </c>
    </row>
    <row r="29">
      <c r="A29" s="4" t="inlineStr">
        <is>
          <t>Repayments under equipment notes payable</t>
        </is>
      </c>
      <c r="B29" s="5" t="n">
        <v>-505</v>
      </c>
      <c r="C29" s="5" t="n">
        <v>-226</v>
      </c>
    </row>
    <row r="30">
      <c r="A30" s="4" t="inlineStr">
        <is>
          <t>Borrowings under lines of credit</t>
        </is>
      </c>
      <c r="B30" s="5" t="n">
        <v>500000</v>
      </c>
      <c r="C30" s="5" t="n">
        <v>0</v>
      </c>
    </row>
    <row r="31">
      <c r="A31" s="4" t="inlineStr">
        <is>
          <t>Repayments under lines of credit</t>
        </is>
      </c>
      <c r="B31" s="5" t="n">
        <v>-750000</v>
      </c>
      <c r="C31" s="5" t="n">
        <v>0</v>
      </c>
    </row>
    <row r="32">
      <c r="A32" s="4" t="inlineStr">
        <is>
          <t>Dividends paid to Class A common stockholders</t>
        </is>
      </c>
      <c r="B32" s="5" t="n">
        <v>-9258</v>
      </c>
      <c r="C32" s="5" t="n">
        <v>-9171</v>
      </c>
    </row>
    <row r="33">
      <c r="A33" s="4" t="inlineStr">
        <is>
          <t>Member distributions paid to SFS Corp.</t>
        </is>
      </c>
      <c r="B33" s="5" t="n">
        <v>-150207</v>
      </c>
      <c r="C33" s="5" t="n">
        <v>-300444</v>
      </c>
    </row>
    <row r="34">
      <c r="A34" s="4" t="inlineStr">
        <is>
          <t>Proceeds from (Payments for) Other Financing Activities</t>
        </is>
      </c>
      <c r="B34" s="5" t="n">
        <v>-1307</v>
      </c>
      <c r="C34" s="5" t="n">
        <v>0</v>
      </c>
    </row>
    <row r="35">
      <c r="A35" s="4" t="inlineStr">
        <is>
          <t>Net cash used in financing activities</t>
        </is>
      </c>
      <c r="B35" s="5" t="n">
        <v>-2602126</v>
      </c>
      <c r="C35" s="5" t="n">
        <v>-12192175</v>
      </c>
    </row>
    <row r="36">
      <c r="A36" s="4" t="inlineStr">
        <is>
          <t>INCREASE IN CASH AND CASH EQUIVALENTS</t>
        </is>
      </c>
      <c r="B36" s="5" t="n">
        <v>35165</v>
      </c>
      <c r="C36" s="5" t="n">
        <v>170086</v>
      </c>
    </row>
    <row r="37">
      <c r="A37" s="4" t="inlineStr">
        <is>
          <t>CASH AND CASH EQUIVALENTS, BEGINNING OF THE PERIOD</t>
        </is>
      </c>
      <c r="B37" s="5" t="n">
        <v>704898</v>
      </c>
      <c r="C37" s="5" t="n">
        <v>731088</v>
      </c>
    </row>
    <row r="38">
      <c r="A38" s="4" t="inlineStr">
        <is>
          <t>CASH AND CASH EQUIVALENTS, END OF THE PERIOD</t>
        </is>
      </c>
      <c r="B38" s="5" t="n">
        <v>740063</v>
      </c>
      <c r="C38" s="5" t="n">
        <v>901174</v>
      </c>
    </row>
    <row r="39">
      <c r="A39" s="3" t="inlineStr">
        <is>
          <t>SUPPLEMENTAL INFORMATION</t>
        </is>
      </c>
      <c r="B39" s="4" t="inlineStr">
        <is>
          <t xml:space="preserve"> </t>
        </is>
      </c>
      <c r="C39" s="4" t="inlineStr">
        <is>
          <t xml:space="preserve"> </t>
        </is>
      </c>
    </row>
    <row r="40">
      <c r="A40" s="4" t="inlineStr">
        <is>
          <t>Cash paid for interest</t>
        </is>
      </c>
      <c r="B40" s="5" t="n">
        <v>63322</v>
      </c>
      <c r="C40" s="5" t="n">
        <v>37923</v>
      </c>
    </row>
    <row r="41">
      <c r="A41" s="4" t="inlineStr">
        <is>
          <t>Cash received for taxes</t>
        </is>
      </c>
      <c r="B41" s="6" t="n">
        <v>-124</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Senior Notes - Level 2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6" t="n">
        <v>1985319</v>
      </c>
      <c r="C4" s="6" t="n">
        <v>1984336</v>
      </c>
    </row>
    <row r="5">
      <c r="A5" s="4" t="inlineStr">
        <is>
          <t>Estimated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5" t="n">
        <v>1792535</v>
      </c>
      <c r="C7" s="5" t="n">
        <v>1721455</v>
      </c>
    </row>
    <row r="8">
      <c r="A8" s="4" t="inlineStr">
        <is>
          <t>2025 Senior Notes, due 11/15/25 | Carrying Amou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fair value</t>
        </is>
      </c>
      <c r="B10" s="5" t="n">
        <v>794251</v>
      </c>
      <c r="C10" s="5" t="n">
        <v>793703</v>
      </c>
    </row>
    <row r="11">
      <c r="A11" s="4" t="inlineStr">
        <is>
          <t>2025 Senior Notes, due 11/15/25 | Estimated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fair value</t>
        </is>
      </c>
      <c r="B13" s="5" t="n">
        <v>758800</v>
      </c>
      <c r="C13" s="5" t="n">
        <v>724928</v>
      </c>
    </row>
    <row r="14">
      <c r="A14" s="4" t="inlineStr">
        <is>
          <t>2029 Senior Notes, due 4/15/29 | Carry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term debt, fair value</t>
        </is>
      </c>
      <c r="B16" s="5" t="n">
        <v>694714</v>
      </c>
      <c r="C16" s="5" t="n">
        <v>694496</v>
      </c>
    </row>
    <row r="17">
      <c r="A17" s="4" t="inlineStr">
        <is>
          <t>2029 Senior Notes, due 4/15/29 | Estimated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term debt, fair value</t>
        </is>
      </c>
      <c r="B19" s="5" t="n">
        <v>586075</v>
      </c>
      <c r="C19" s="5" t="n">
        <v>565607</v>
      </c>
    </row>
    <row r="20">
      <c r="A20" s="4" t="inlineStr">
        <is>
          <t>2027 Senior Notes, due 6/15/27 | Carrying Amou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ng-term debt, fair value</t>
        </is>
      </c>
      <c r="B22" s="5" t="n">
        <v>496354</v>
      </c>
      <c r="C22" s="5" t="n">
        <v>496137</v>
      </c>
    </row>
    <row r="23">
      <c r="A23" s="4" t="inlineStr">
        <is>
          <t>2027 Senior Notes, due 6/15/27 | Estimated Fair Valu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term debt, fair value</t>
        </is>
      </c>
      <c r="B25" s="6" t="n">
        <v>447660</v>
      </c>
      <c r="C25" s="6" t="n">
        <v>4309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3</t>
        </is>
      </c>
      <c r="C2" s="2" t="inlineStr">
        <is>
          <t>Mar. 31, 2022</t>
        </is>
      </c>
      <c r="D2" s="2" t="inlineStr">
        <is>
          <t>Aug. 08,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6" t="n">
        <v>34619</v>
      </c>
      <c r="C4" s="6" t="n">
        <v>38323</v>
      </c>
      <c r="D4" s="4" t="inlineStr">
        <is>
          <t xml:space="preserve"> </t>
        </is>
      </c>
    </row>
    <row r="5">
      <c r="A5" s="4" t="inlineStr">
        <is>
          <t>Aircraft usage fee</t>
        </is>
      </c>
      <c r="B5" s="5" t="n">
        <v>200</v>
      </c>
      <c r="C5" s="5" t="n">
        <v>100</v>
      </c>
      <c r="D5" s="4" t="inlineStr">
        <is>
          <t xml:space="preserve"> </t>
        </is>
      </c>
    </row>
    <row r="6">
      <c r="A6" s="4" t="inlineStr">
        <is>
          <t>Revolving Credit Facility | Revolving Credit Agreement | Line of Credi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4" t="inlineStr">
        <is>
          <t xml:space="preserve"> </t>
        </is>
      </c>
      <c r="D8" s="6" t="n">
        <v>500000</v>
      </c>
    </row>
    <row r="9">
      <c r="A9" s="4" t="inlineStr">
        <is>
          <t>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s of various companies related through common ownership</t>
        </is>
      </c>
      <c r="B11" s="5" t="n">
        <v>4800</v>
      </c>
      <c r="C11" s="5" t="n">
        <v>5500</v>
      </c>
      <c r="D11" s="4" t="inlineStr">
        <is>
          <t xml:space="preserve"> </t>
        </is>
      </c>
    </row>
    <row r="12">
      <c r="A12" s="4" t="inlineStr">
        <is>
          <t>Rent expense</t>
        </is>
      </c>
      <c r="B12" s="5" t="n">
        <v>4600</v>
      </c>
      <c r="C12" s="5" t="n">
        <v>5200</v>
      </c>
      <c r="D12" s="4" t="inlineStr">
        <is>
          <t xml:space="preserve"> </t>
        </is>
      </c>
    </row>
    <row r="13">
      <c r="A13" s="4" t="inlineStr">
        <is>
          <t>Legal fees</t>
        </is>
      </c>
      <c r="B13" s="5" t="n">
        <v>100</v>
      </c>
      <c r="C13" s="5" t="n">
        <v>200</v>
      </c>
      <c r="D13" s="4" t="inlineStr">
        <is>
          <t xml:space="preserve"> </t>
        </is>
      </c>
    </row>
    <row r="14">
      <c r="A14" s="4" t="inlineStr">
        <is>
          <t>General and administrative</t>
        </is>
      </c>
      <c r="B14" s="6" t="n">
        <v>100</v>
      </c>
      <c r="C14" s="6" t="n">
        <v>100</v>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in percent)</t>
        </is>
      </c>
      <c r="B4" s="12" t="n">
        <v>0.0072</v>
      </c>
      <c r="C4" s="12" t="n">
        <v>0.008800000000000001</v>
      </c>
    </row>
    <row r="5">
      <c r="A5" s="4" t="inlineStr">
        <is>
          <t>Effective tax rate attributable to non-controlling interests (in percent)</t>
        </is>
      </c>
      <c r="B5" s="9" t="n">
        <v>0.9399999999999999</v>
      </c>
      <c r="C5" s="9" t="n">
        <v>0.9399999999999999</v>
      </c>
    </row>
    <row r="6">
      <c r="A6" s="4" t="inlineStr">
        <is>
          <t>Unrecognized tax benefits</t>
        </is>
      </c>
      <c r="B6" s="6" t="n">
        <v>0</v>
      </c>
      <c r="C6" s="4" t="inlineStr">
        <is>
          <t xml:space="preserve"> </t>
        </is>
      </c>
    </row>
    <row r="7">
      <c r="A7" s="4" t="inlineStr">
        <is>
          <t>Unrecognized tax benefits, interest on income tax expense</t>
        </is>
      </c>
      <c r="B7" s="5" t="n">
        <v>0</v>
      </c>
      <c r="C7" s="6" t="n">
        <v>0</v>
      </c>
    </row>
    <row r="8">
      <c r="A8" s="4" t="inlineStr">
        <is>
          <t>Unrecognized tax benefits, penalties on income tax expense</t>
        </is>
      </c>
      <c r="B8" s="6" t="n">
        <v>0</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SU - $ / share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Unvested - beginning of period (in shares)</t>
        </is>
      </c>
      <c r="B4" s="5" t="n">
        <v>4005801</v>
      </c>
      <c r="C4" s="5" t="n">
        <v>2812320</v>
      </c>
    </row>
    <row r="5">
      <c r="A5" s="4" t="inlineStr">
        <is>
          <t>Granted (in shares)</t>
        </is>
      </c>
      <c r="B5" s="5" t="n">
        <v>585796</v>
      </c>
      <c r="C5" s="5" t="n">
        <v>0</v>
      </c>
    </row>
    <row r="6">
      <c r="A6" s="4" t="inlineStr">
        <is>
          <t>Vested (in shares)</t>
        </is>
      </c>
      <c r="B6" s="5" t="n">
        <v>-804701</v>
      </c>
      <c r="C6" s="5" t="n">
        <v>-918768</v>
      </c>
    </row>
    <row r="7">
      <c r="A7" s="4" t="inlineStr">
        <is>
          <t>Forfeited (in shares)</t>
        </is>
      </c>
      <c r="B7" s="5" t="n">
        <v>-112466</v>
      </c>
      <c r="C7" s="5" t="n">
        <v>-67416</v>
      </c>
    </row>
    <row r="8">
      <c r="A8" s="4" t="inlineStr">
        <is>
          <t>Unvested - end of period (in shares)</t>
        </is>
      </c>
      <c r="B8" s="5" t="n">
        <v>3674430</v>
      </c>
      <c r="C8" s="5" t="n">
        <v>1826136</v>
      </c>
    </row>
    <row r="9">
      <c r="A9" s="3" t="inlineStr">
        <is>
          <t>Weighted Average Grant Date Fair Value</t>
        </is>
      </c>
      <c r="B9" s="4" t="inlineStr">
        <is>
          <t xml:space="preserve"> </t>
        </is>
      </c>
      <c r="C9" s="4" t="inlineStr">
        <is>
          <t xml:space="preserve"> </t>
        </is>
      </c>
    </row>
    <row r="10">
      <c r="A10" s="4" t="inlineStr">
        <is>
          <t>Unvested - beginning of period (in usd per share)</t>
        </is>
      </c>
      <c r="B10" s="8" t="n">
        <v>5.3</v>
      </c>
      <c r="C10" s="8" t="n">
        <v>7.75</v>
      </c>
    </row>
    <row r="11">
      <c r="A11" s="4" t="inlineStr">
        <is>
          <t>Granted (in usd per share)</t>
        </is>
      </c>
      <c r="B11" s="11" t="n">
        <v>4.34</v>
      </c>
      <c r="C11" s="5" t="n">
        <v>0</v>
      </c>
    </row>
    <row r="12">
      <c r="A12" s="4" t="inlineStr">
        <is>
          <t>Vested (in usd per share)</t>
        </is>
      </c>
      <c r="B12" s="11" t="n">
        <v>7.75</v>
      </c>
      <c r="C12" s="11" t="n">
        <v>7.75</v>
      </c>
    </row>
    <row r="13">
      <c r="A13" s="4" t="inlineStr">
        <is>
          <t>Forfeited (in usd per share)</t>
        </is>
      </c>
      <c r="B13" s="11" t="n">
        <v>4.45</v>
      </c>
      <c r="C13" s="11" t="n">
        <v>7.75</v>
      </c>
    </row>
    <row r="14">
      <c r="A14" s="4" t="inlineStr">
        <is>
          <t>Unvested - end of period (in usd per share)</t>
        </is>
      </c>
      <c r="B14" s="8" t="n">
        <v>4.64</v>
      </c>
      <c r="C14" s="8" t="n">
        <v>7.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Additional Information (Details) - USD ($) $ / shares in Units, $ in Million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0" t="n">
        <v>2.5</v>
      </c>
      <c r="C4" s="10" t="n">
        <v>1.8</v>
      </c>
      <c r="D4" s="4" t="inlineStr">
        <is>
          <t xml:space="preserve"> </t>
        </is>
      </c>
    </row>
    <row r="5">
      <c r="A5" s="4" t="inlineStr">
        <is>
          <t>R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related to unvested awards</t>
        </is>
      </c>
      <c r="B7" s="10" t="n">
        <v>14.5</v>
      </c>
      <c r="C7" s="4" t="inlineStr">
        <is>
          <t xml:space="preserve"> </t>
        </is>
      </c>
      <c r="D7" s="6" t="n">
        <v>13</v>
      </c>
    </row>
    <row r="8">
      <c r="A8" s="4" t="inlineStr">
        <is>
          <t>Unvested awards, period for recognition (in years)</t>
        </is>
      </c>
      <c r="B8" s="4" t="inlineStr">
        <is>
          <t>2 years 2 months 12 days</t>
        </is>
      </c>
      <c r="C8" s="4" t="inlineStr">
        <is>
          <t>1 year 10 months 24 days</t>
        </is>
      </c>
      <c r="D8" s="4" t="inlineStr">
        <is>
          <t xml:space="preserve"> </t>
        </is>
      </c>
    </row>
    <row r="9">
      <c r="A9" s="4" t="inlineStr">
        <is>
          <t>Granted (in shares)</t>
        </is>
      </c>
      <c r="B9" s="5" t="n">
        <v>585796</v>
      </c>
      <c r="C9" s="5" t="n">
        <v>0</v>
      </c>
      <c r="D9" s="4" t="inlineStr">
        <is>
          <t xml:space="preserve"> </t>
        </is>
      </c>
    </row>
    <row r="10">
      <c r="A10" s="4" t="inlineStr">
        <is>
          <t>Granted fair value (in usd per share)</t>
        </is>
      </c>
      <c r="B10" s="8" t="n">
        <v>4.34</v>
      </c>
      <c r="C10" s="6" t="n">
        <v>0</v>
      </c>
      <c r="D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Earnings Per Share - Additional Information (Details) - shares</t>
        </is>
      </c>
      <c r="B1" s="2" t="inlineStr">
        <is>
          <t>Mar. 31, 2023</t>
        </is>
      </c>
      <c r="C1" s="2" t="inlineStr">
        <is>
          <t>Dec. 31, 2022</t>
        </is>
      </c>
      <c r="D1" s="2" t="inlineStr">
        <is>
          <t>Mar. 31, 2022</t>
        </is>
      </c>
      <c r="E1" s="2" t="inlineStr">
        <is>
          <t>Jan. 21, 2021</t>
        </is>
      </c>
    </row>
    <row r="2">
      <c r="A2" s="4" t="inlineStr">
        <is>
          <t>Common Class B</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5" t="n">
        <v>0</v>
      </c>
      <c r="C4" s="5" t="n">
        <v>0</v>
      </c>
      <c r="D4" s="5" t="n">
        <v>0</v>
      </c>
      <c r="E4" s="4" t="inlineStr">
        <is>
          <t xml:space="preserve"> </t>
        </is>
      </c>
    </row>
    <row r="5">
      <c r="A5" s="4" t="inlineStr">
        <is>
          <t>Common Class D</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5" t="n">
        <v>1502069787</v>
      </c>
      <c r="C7" s="5" t="n">
        <v>1502069787</v>
      </c>
      <c r="D7" s="4" t="inlineStr">
        <is>
          <t xml:space="preserve"> </t>
        </is>
      </c>
      <c r="E7" s="5" t="n">
        <v>15020697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138613</v>
      </c>
      <c r="C4" s="6" t="n">
        <v>453287</v>
      </c>
    </row>
    <row r="5">
      <c r="A5" s="4" t="inlineStr">
        <is>
          <t>Net (loss) income attributable to non-controlling interests</t>
        </is>
      </c>
      <c r="B5" s="5" t="n">
        <v>-126672</v>
      </c>
      <c r="C5" s="5" t="n">
        <v>431357</v>
      </c>
    </row>
    <row r="6">
      <c r="A6" s="4" t="inlineStr">
        <is>
          <t>Net (loss) income attributable to UWM Holdings Corporation</t>
        </is>
      </c>
      <c r="B6" s="5" t="n">
        <v>-11941</v>
      </c>
      <c r="C6" s="5" t="n">
        <v>21930</v>
      </c>
    </row>
    <row r="7">
      <c r="A7" s="3" t="inlineStr">
        <is>
          <t>Numerator:</t>
        </is>
      </c>
      <c r="B7" s="4" t="inlineStr">
        <is>
          <t xml:space="preserve"> </t>
        </is>
      </c>
      <c r="C7" s="4" t="inlineStr">
        <is>
          <t xml:space="preserve"> </t>
        </is>
      </c>
    </row>
    <row r="8">
      <c r="A8" s="4" t="inlineStr">
        <is>
          <t>Net (loss) income attributable to Class A common shareholders</t>
        </is>
      </c>
      <c r="B8" s="5" t="n">
        <v>-11941</v>
      </c>
      <c r="C8" s="5" t="n">
        <v>21930</v>
      </c>
    </row>
    <row r="9">
      <c r="A9" s="4" t="inlineStr">
        <is>
          <t>Net (loss) income attributable to Class A common shareholders - diluted</t>
        </is>
      </c>
      <c r="B9" s="6" t="n">
        <v>-11941</v>
      </c>
      <c r="C9" s="6" t="n">
        <v>350011</v>
      </c>
    </row>
    <row r="10">
      <c r="A10" s="3" t="inlineStr">
        <is>
          <t>Weighted average shares outstanding:</t>
        </is>
      </c>
      <c r="B10" s="4" t="inlineStr">
        <is>
          <t xml:space="preserve"> </t>
        </is>
      </c>
      <c r="C10" s="4" t="inlineStr">
        <is>
          <t xml:space="preserve"> </t>
        </is>
      </c>
    </row>
    <row r="11">
      <c r="A11" s="4" t="inlineStr">
        <is>
          <t>Weighted average shares of Class A common stock outstanding - basic (in shares)</t>
        </is>
      </c>
      <c r="B11" s="5" t="n">
        <v>92920794</v>
      </c>
      <c r="C11" s="5" t="n">
        <v>92214594</v>
      </c>
    </row>
    <row r="12">
      <c r="A12" s="4" t="inlineStr">
        <is>
          <t>Weighted average shares of Class A common stock outstanding - diluted (in shares)</t>
        </is>
      </c>
      <c r="B12" s="5" t="n">
        <v>92920794</v>
      </c>
      <c r="C12" s="5" t="n">
        <v>1594284381</v>
      </c>
    </row>
    <row r="13">
      <c r="A13" s="4" t="inlineStr">
        <is>
          <t>Earnings per share of Class A common stock outstanding - basic (in usd per share)</t>
        </is>
      </c>
      <c r="B13" s="8" t="n">
        <v>-0.13</v>
      </c>
      <c r="C13" s="8" t="n">
        <v>0.24</v>
      </c>
    </row>
    <row r="14">
      <c r="A14" s="4" t="inlineStr">
        <is>
          <t>Earnings per share of Class A common stock outstanding - diluted (in usd per share)</t>
        </is>
      </c>
      <c r="B14" s="8" t="n">
        <v>-0.13</v>
      </c>
      <c r="C14" s="8" t="n">
        <v>0.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Subsequent Events (Details) - USD ($) $ / shares in Units, $ in Thousands</t>
        </is>
      </c>
      <c r="B1" s="2" t="inlineStr">
        <is>
          <t>1 Months Ended</t>
        </is>
      </c>
      <c r="C1" s="2" t="inlineStr">
        <is>
          <t>3 Months Ended</t>
        </is>
      </c>
    </row>
    <row r="2">
      <c r="B2" s="2" t="inlineStr">
        <is>
          <t>May 10, 2023</t>
        </is>
      </c>
      <c r="C2" s="2" t="inlineStr">
        <is>
          <t>Mar. 31, 2023</t>
        </is>
      </c>
      <c r="D2" s="2" t="inlineStr">
        <is>
          <t>Mar. 31,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ortgage servicing rights</t>
        </is>
      </c>
      <c r="B4" s="4" t="inlineStr">
        <is>
          <t xml:space="preserve"> </t>
        </is>
      </c>
      <c r="C4" s="6" t="n">
        <v>3974870</v>
      </c>
      <c r="D4" s="4" t="inlineStr">
        <is>
          <t xml:space="preserve"> </t>
        </is>
      </c>
      <c r="E4" s="6" t="n">
        <v>4453261</v>
      </c>
    </row>
    <row r="5">
      <c r="A5" s="4" t="inlineStr">
        <is>
          <t>Net proceeds from sale of mortgage servicing rights</t>
        </is>
      </c>
      <c r="B5" s="4" t="inlineStr">
        <is>
          <t xml:space="preserve"> </t>
        </is>
      </c>
      <c r="C5" s="5" t="n">
        <v>650707</v>
      </c>
      <c r="D5" s="6" t="n">
        <v>613532</v>
      </c>
      <c r="E5" s="4" t="inlineStr">
        <is>
          <t xml:space="preserve"> </t>
        </is>
      </c>
    </row>
    <row r="6">
      <c r="A6" s="4" t="inlineStr">
        <is>
          <t>Excess Servicing Cash Flow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Mortgage servicing rights</t>
        </is>
      </c>
      <c r="B8" s="4" t="inlineStr">
        <is>
          <t xml:space="preserve"> </t>
        </is>
      </c>
      <c r="C8" s="5" t="n">
        <v>63400000</v>
      </c>
      <c r="D8" s="4" t="inlineStr">
        <is>
          <t xml:space="preserve"> </t>
        </is>
      </c>
      <c r="E8" s="4" t="inlineStr">
        <is>
          <t xml:space="preserve"> </t>
        </is>
      </c>
    </row>
    <row r="9">
      <c r="A9" s="4" t="inlineStr">
        <is>
          <t>Net proceeds from sale of mortgage servicing rights</t>
        </is>
      </c>
      <c r="B9" s="4" t="inlineStr">
        <is>
          <t xml:space="preserve"> </t>
        </is>
      </c>
      <c r="C9" s="6" t="n">
        <v>305500</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s paid</t>
        </is>
      </c>
      <c r="B12" s="6" t="n">
        <v>150200</v>
      </c>
      <c r="C12" s="4" t="inlineStr">
        <is>
          <t xml:space="preserve"> </t>
        </is>
      </c>
      <c r="D12" s="4" t="inlineStr">
        <is>
          <t xml:space="preserve"> </t>
        </is>
      </c>
      <c r="E12" s="4" t="inlineStr">
        <is>
          <t xml:space="preserve"> </t>
        </is>
      </c>
    </row>
    <row r="13">
      <c r="A13" s="4" t="inlineStr">
        <is>
          <t>Subsequent Event | Mortgage Servicing Instrum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ortgage servicing rights</t>
        </is>
      </c>
      <c r="B15" s="5" t="n">
        <v>11700000</v>
      </c>
      <c r="C15" s="4" t="inlineStr">
        <is>
          <t xml:space="preserve"> </t>
        </is>
      </c>
      <c r="D15" s="4" t="inlineStr">
        <is>
          <t xml:space="preserve"> </t>
        </is>
      </c>
      <c r="E15" s="4" t="inlineStr">
        <is>
          <t xml:space="preserve"> </t>
        </is>
      </c>
    </row>
    <row r="16">
      <c r="A16" s="4" t="inlineStr">
        <is>
          <t>Net proceeds from sale of mortgage servicing rights</t>
        </is>
      </c>
      <c r="B16" s="6" t="n">
        <v>200500</v>
      </c>
      <c r="C16" s="4" t="inlineStr">
        <is>
          <t xml:space="preserve"> </t>
        </is>
      </c>
      <c r="D16" s="4" t="inlineStr">
        <is>
          <t xml:space="preserve"> </t>
        </is>
      </c>
      <c r="E16" s="4" t="inlineStr">
        <is>
          <t xml:space="preserve"> </t>
        </is>
      </c>
    </row>
    <row r="17">
      <c r="A17" s="4" t="inlineStr">
        <is>
          <t>Subsequent Event | Common Class A</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ividends declared (in usd per share)</t>
        </is>
      </c>
      <c r="B19" s="8" t="n">
        <v>0.1</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 nization UWM Holdings Corporation, through its consolidated subsidiaries (collectively, the “Company”), engages in the origination, sale and servicing of residential mortgage loans. The Company is organized in Delaware but based in Michigan, and originates and services loans throughout the U.S. The Company is approved as a Title II, non-supervised direct endorsement mortgagee with the U.S. Department of Housing and Urban Development (or “HUD”). In addition, the Company is an approved issuer with the Government National Mortgage Association (or “Ginnie Mae”), as well as an approved seller and servicer with the Federal National Mortgage Association (or “Fannie Mae”) and the Federal Home Loan Mortgage Corporation (or “Freddie Mac”).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one unit authorized, issued and outstanding. On January 21, 2021, SFS Corp. contributed its equity interest in UWM to Holdings LLC and adopted the Amended and Restated Operating Agreement to admit Holdings LLC as UWM's sole member and its manager. Upon completion of the business combination transaction, (i) Holdings LLC issued approximately 6% of its units (Class A Common Units) to the Company, (ii) SFS Corp. retained approximately 94% of the units (Class B Common Units) in Holdings LLC and accordingly retained approximately 94%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densed consolidated financial statements (see Note 10 - Non-Controlling Interests for further information). Following the consummation of the transactions contemplated by the Business Combination Agreement, the Company is organized in an “Up-C” structure in which UWM (the operating subsidiary) is held directly by Holdings LLC, and the Company’s only material direct asset consists of Class A Common Units in Holdings LLC. The Company’s current capital structure authorizes Class A common stock, Class B common stock, Class C common stock and Class D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Each Holdings LLC Class B Common Unit held by SFS Corp. may be exchanged at the option of the Company, along with its stapled share of Class D common stock, for either, (a) cash or (b) one share of the Company’s Class B common stock. Each share of Class B Stock is convertible into one share of Class A Stock upon the transfer or assignment of such share from SFS Corp. to a non-affiliated third-party. See Note 10 - Non-Controlling Interests for further information. Pursuant to the Business Combination Agreement, SFS Corp. is entitled to receive an aggregate of up to 90,761,687 earn-out shares in the form of Class B Common Units in Holdings LLC and Class D common shares upon attainment of certain stock price targets prior to January 2026. There are four different triggering events that affect the number of earn-out shares that will be issued based upon the per share price of Class A common stock ranging from $13.00 to $19.00 per share. The Company accounts for the potential earn-out shares as a component of stockholders’ equity in accordance with the applicable guidance in U.S. GAAP. See Note 16 - Earnings Per Share for further information. Upon completion of the business combination transaction, the directors and officers of Gores Holdings IV, Inc. resigned, the Company appointed new directors to its Board, and certain officers of UWM became officers of the Company. Pursuant to the Business Combination Agreement, the Company is obligated to indemnify the former officers and directors of Gores Holdings IV, Inc. for costs or losses incurred prior to or after the closing of the business combination transaction that arose by reason of the fact that he or she is or was a director or officer of Gores Holdings IV, Inc. Basis of Presentation The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Loans Eligible for Repurchase from Ginnie Mae When the Company has the unilateral right to repurchase Ginnie Mae pool loans it has previously sold (generally loans that are more than 90 days past due), the previously sold assets are required to be re-recognized on the condensed consolidated balance sheets as ass ets and corresponding liabilities at the loan's unpaid principal balance , regardless of the Company’s intent to exercise its option to repurchase. The recognition of previously sold loans does not impact the accounting for the previously recognized mortgage servicing rights (or “MSRs”). Income Taxes The Company follows the asset and liability method of accounting for income taxes under applicable U.S. GAAP. Our income tax expense, deferred tax assets and liabilities, and reserves for unrecognized tax benefits reflect management’s best assessment of estimated current and future taxes to be paid. We are subject to income taxes in the U.S. and various state and local jurisdictions. The tax laws are often complex and may be subject to different interpretations. To determine the financial statement impact of accounting for income taxes, the Company must make assumptions and judgements about how to interpret and apply complex tax laws to numerous transactions and business events, as well as make judgements regarding the timing of when certain items may affect taxable income. Deferred income taxes arise from temporary differences between the financial statement carrying amount and the tax basi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Our interpretations of tax laws are subject to review and examination by various taxing authorities and jurisdictions where the Company operates, and disputes may occur regarding our view on a tax position. These disputes over interpretations with the various tax authorities may be settled by audit, administrative appeals or adjudication in the court systems of the tax jurisdictions in which the Company operates. We regularly review whether we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We recognize the financial statement effects of uncertain income tax positions when it is more likely than not, based on the technical merits, that the position will be sustained upon examination. We record interest and penalties related to uncertain tax positions as a component of the income tax provision. See Note 14 – Income Taxes for further information. Tax Receivable Agreement In connection with the Business Combination Agreement, the Company entered into a Tax Receivable Agreement with SFS Corp. that will obligate the Company to make payments to SFS Corp. of 85% of the amount of cash savings, if any, in U.S. federal, state and local income tax that the Company actually realizes as a result of (i) certain increases in tax basis resulting from exchanges of Holdings LLC Common Units; (ii) imputed interest deemed to be paid by the Company as a result of payments it makes under the tax receivable agreement; (iii) certain increases in tax basis resulting from payments the Company makes under the tax receivable agreement; and (iv) disproportionate allocations (if any) of tax benefits to the Company which arise from, among other things, the sale of certain assets as a result of section 704(c) of the Internal Revenue Code of 1986. The Company will retain the benefit of the remaining 15% of these tax savings. The Company's potential liability under the Tax Receivable Agreement is accounted for as a loss contingency, with changes in the liability measured and recorded when estimated amounts due under the Tax Receivable Agreement are probable and can be reasonably estimated, and reported as part of other expense/(income) in the condensed consolidated statements of operatio ns. As of March 31, 2023, the total liability recorded for the Tax Receivable Agreement was approximately $17.3 million. Related Party Transactions The Company enters into various transactions with related parties. See Note 13 – Related Party Transactions for further information. Public and Private Warrants As part of Gores Holdings IV, Inc.'s initial public offering ("IPO") in January 2020, Gores Holdings IV, Inc. issued to third party investors 42.5 million units, consisting of one share of Class A common stock of Gores Holdings IV, Inc. and one-fourth of one warrant, at a price of $10.00 per unit. Each whole warrant entitles the holder to purchase one share of Class A common stock at an exercise price of $11.50 per share (the “Public Warrants”). Simultaneously with the closing of the IPO, Gores Holdings IV, Inc. completed the private sale of 5.25 million warrants to Gores Holdings IV, Inc.'s sponsor at a purchase price of $2.00 per warrant (the “Private Warrants”). Each Private Warrant allows the sponsor to purchase one share of Class A common stock at $11.50 per share. Upon the closing of the business combination transaction, the Company had 10,624,987 Public Warrants and 5,250,000 Private Warrants outstanding.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pplicable U.S. GAAP and concluded that they do not meet the criteria to be classified in stockholders’ equity due to certain terms of the warrants. Since the Public and Private Warrants meet the definition of derivatives, the Company recorded these warrants as liabilities on the balance sheet at fair value upon the closing of the business combination transaction and subsequently (recorded within "Accounts payable, accrued expenses and other"), with the change in their respective fair values recognized in the condensed consolidated statement of operations (recorded within "Other expense/(income)"). During the three months ended March 31, 2023 and 2022, the Company recognized $2.1 million of other expense a nd $4.1 million of other income, respectively, related to the change in fair value of warrants. 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Pursuant to the 2020 Plan, the Company reserved a total of 80,000,000 shares of common stock for issuance of stock-based compensation awards, and 74,550,896 shares were available for issuance under the 2020 Plan as of March 31, 2023 . Stock-based compensation expense is recognized on a straight-line basis over the requisite service period based on the fair value of the award on the date of grant and is included in "Salaries, commissions and benefits" on the condensed consolidated statements of operations. The Company made a policy election to recognize the effects of forfeitures as they occur. See Note 15 – Stock-based Compensation for further information. Recently Adopted Accounting Pronouncements In March 2020, the Financial Accounting Standards Board (“FASB”) issued ASU 2020-4, Reference Rate Reform (Topic 848): Facilitation of the Effects of Reference Rate Reform on Financial Reporting , which was subsequently amended by ASU No. 2021-1, Reference Rate Reform (Topic 848): Scope , which was issued in January 2021 and will remain effective through December 31, 2024. This guidance provides practical expedients to address existing guidance on contract modifications due to the expected market transition from the London Inter-bank Offered Rate (“LIBOR”) and other interbank offered rates to alternative reference rates, such as the Secured Overnight Financing Rate ("SOFR"). The ASU was effective upon issuance on a prospective basis beginning January 1, 2020. The Company has added alternative base rate language, which may include SOFR to agreements for its derivatives, warehouse and other lines of credit, and debt obligations that use LIBOR. The Company has applied the optional expedients under ASU 2020-04 and accounted for the contract modifications related to reference rate reform prospectively. There was no impact on the Company’s condensed consolidated financial statements from adopting this standard. In March 2023, the FASB issued ASU 2023-1, Leases (Topic 842): Common Control Arrangements , which amends certain provisions of ASU 2016-2, Leases (Topic 842) , which was issued in February 2016 and will remain effective through December 31, 2024. This guidance addresses existing guidance that applies to the amortization of leasehold improvements made by lessees in lease arrangements between entities under common control. The ASU is effective for fiscal years beginning after December 15, 2023. The Company does not anticipate this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at Fair Value</t>
        </is>
      </c>
      <c r="B1" s="2" t="inlineStr">
        <is>
          <t>3 Months Ended</t>
        </is>
      </c>
    </row>
    <row r="2">
      <c r="B2" s="2" t="inlineStr">
        <is>
          <t>Mar. 31, 2023</t>
        </is>
      </c>
    </row>
    <row r="3">
      <c r="A3" s="3" t="inlineStr">
        <is>
          <t>Receivables [Abstract]</t>
        </is>
      </c>
      <c r="B3" s="4" t="inlineStr">
        <is>
          <t xml:space="preserve"> </t>
        </is>
      </c>
    </row>
    <row r="4">
      <c r="A4" s="4" t="inlineStr">
        <is>
          <t>Mortgage Loans at Fair Value</t>
        </is>
      </c>
      <c r="B4" s="4" t="inlineStr">
        <is>
          <t xml:space="preserve">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densed consolidated statements of operations. (In thousands) March 31, December 31, Mortgage loans, unpaid principal balance $ 4,756,774 $ 7,128,131 Premiums paid on mortgage loans 41,830 70,914 Fair value adjustment 1,655 (64,085) Mortgage loans at fair value $ 4,800,259 $ 7,134,9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 enters into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at the IRLC will convert to a loan. The blended average pullthrough rate was 75% and 77%, as of March 31, 2023 and December 31, 2022, respectively. The Company primarily uses FLSCs to economically hedge its pipeline of IRLCs and mortgage loans at fair value. The notional amounts and fair values of derivative financial instruments not designated as hedging instruments were as follows (in thousands): March 31, 2023 December 31, 2022 Fair value Fair value Derivative Derivative Notional Derivative Derivative Notional IRLCs $ 54,105 $ 4,791 $ 9,351,411 (a) $ 7,872 $ 32,294 $ 5,359,684 (a) FLSCs 7,031 57,951 11,087,812 74,997 17,454 10,944,875 Total $ 61,136 $ 62,742 $ 82,869 $ 49,748 (a) Notional amounts have been adjusted for pullthrough rates of 75% an d 7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4:34:11Z</dcterms:created>
  <dcterms:modified xmlns:dcterms="http://purl.org/dc/terms/" xmlns:xsi="http://www.w3.org/2001/XMLSchema-instance" xsi:type="dcterms:W3CDTF">2023-05-10T14:34:11Z</dcterms:modified>
</cp:coreProperties>
</file>